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of the Company and Go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Lease" sheetId="10" state="visible" r:id="rId10"/>
    <sheet xmlns:r="http://schemas.openxmlformats.org/officeDocument/2006/relationships" name="Notes Payable" sheetId="11" state="visible" r:id="rId11"/>
    <sheet xmlns:r="http://schemas.openxmlformats.org/officeDocument/2006/relationships" name="Segment Reporting, Geographical"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nsulting and Other Agreements" sheetId="19" state="visible" r:id="rId19"/>
    <sheet xmlns:r="http://schemas.openxmlformats.org/officeDocument/2006/relationships" name="Related Party Transactions and " sheetId="20" state="visible" r:id="rId20"/>
    <sheet xmlns:r="http://schemas.openxmlformats.org/officeDocument/2006/relationships" name="Concentr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y (Tables)" sheetId="25" state="visible" r:id="rId25"/>
    <sheet xmlns:r="http://schemas.openxmlformats.org/officeDocument/2006/relationships" name="Lease (Tables)" sheetId="26" state="visible" r:id="rId26"/>
    <sheet xmlns:r="http://schemas.openxmlformats.org/officeDocument/2006/relationships" name="Notes Payable (Tables)" sheetId="27" state="visible" r:id="rId27"/>
    <sheet xmlns:r="http://schemas.openxmlformats.org/officeDocument/2006/relationships" name="Segment Reporting, Geographic_2" sheetId="28" state="visible" r:id="rId28"/>
    <sheet xmlns:r="http://schemas.openxmlformats.org/officeDocument/2006/relationships" name="Fixed Assets (Tables)" sheetId="29" state="visible" r:id="rId29"/>
    <sheet xmlns:r="http://schemas.openxmlformats.org/officeDocument/2006/relationships" name="Intangible Assets (Tables)" sheetId="30" state="visible" r:id="rId30"/>
    <sheet xmlns:r="http://schemas.openxmlformats.org/officeDocument/2006/relationships" name="Equity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ncentration (Tables)" sheetId="34" state="visible" r:id="rId34"/>
    <sheet xmlns:r="http://schemas.openxmlformats.org/officeDocument/2006/relationships" name="Business of the Company and G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Inventory - Schedule of Invento" sheetId="38" state="visible" r:id="rId38"/>
    <sheet xmlns:r="http://schemas.openxmlformats.org/officeDocument/2006/relationships" name="Lease - Schedule of Supplementa" sheetId="39" state="visible" r:id="rId39"/>
    <sheet xmlns:r="http://schemas.openxmlformats.org/officeDocument/2006/relationships" name="Notes Payable (Details Narrativ" sheetId="40" state="visible" r:id="rId40"/>
    <sheet xmlns:r="http://schemas.openxmlformats.org/officeDocument/2006/relationships" name="Notes Payable - Summary of Note" sheetId="41" state="visible" r:id="rId41"/>
    <sheet xmlns:r="http://schemas.openxmlformats.org/officeDocument/2006/relationships" name="Notes Payable - Summary of No_2" sheetId="42" state="visible" r:id="rId42"/>
    <sheet xmlns:r="http://schemas.openxmlformats.org/officeDocument/2006/relationships" name="Segment Reporting, Geographic_3" sheetId="43" state="visible" r:id="rId43"/>
    <sheet xmlns:r="http://schemas.openxmlformats.org/officeDocument/2006/relationships" name="Segment Reporting, Geographic_4" sheetId="44" state="visible" r:id="rId44"/>
    <sheet xmlns:r="http://schemas.openxmlformats.org/officeDocument/2006/relationships" name="Segment Reporting, Geographic_5" sheetId="45" state="visible" r:id="rId45"/>
    <sheet xmlns:r="http://schemas.openxmlformats.org/officeDocument/2006/relationships" name="Fixed Assets (Details Narrative" sheetId="46" state="visible" r:id="rId46"/>
    <sheet xmlns:r="http://schemas.openxmlformats.org/officeDocument/2006/relationships" name="Fixed Assets - Schedule of Fixe" sheetId="47" state="visible" r:id="rId47"/>
    <sheet xmlns:r="http://schemas.openxmlformats.org/officeDocument/2006/relationships" name="Intangible Assets (Details Narr" sheetId="48" state="visible" r:id="rId48"/>
    <sheet xmlns:r="http://schemas.openxmlformats.org/officeDocument/2006/relationships" name="Intangible Assets - Schedule of" sheetId="49" state="visible" r:id="rId49"/>
    <sheet xmlns:r="http://schemas.openxmlformats.org/officeDocument/2006/relationships" name="Intangible Assets - Schedule _2" sheetId="50" state="visible" r:id="rId50"/>
    <sheet xmlns:r="http://schemas.openxmlformats.org/officeDocument/2006/relationships" name="Equity (Details Narrative)" sheetId="51" state="visible" r:id="rId51"/>
    <sheet xmlns:r="http://schemas.openxmlformats.org/officeDocument/2006/relationships" name="Equity - Schedule of Stock Warr" sheetId="52" state="visible" r:id="rId52"/>
    <sheet xmlns:r="http://schemas.openxmlformats.org/officeDocument/2006/relationships" name="Equity - Schedule of Stock Opti" sheetId="53" state="visible" r:id="rId53"/>
    <sheet xmlns:r="http://schemas.openxmlformats.org/officeDocument/2006/relationships" name="Share-Based Compensation (Detai" sheetId="54" state="visible" r:id="rId54"/>
    <sheet xmlns:r="http://schemas.openxmlformats.org/officeDocument/2006/relationships" name="Share-Based Compensation - Sche" sheetId="55" state="visible" r:id="rId55"/>
    <sheet xmlns:r="http://schemas.openxmlformats.org/officeDocument/2006/relationships" name="Income Taxes (Details Narrative" sheetId="56" state="visible" r:id="rId56"/>
    <sheet xmlns:r="http://schemas.openxmlformats.org/officeDocument/2006/relationships" name="Income Taxes - Summary of Loss "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Commitments and Contingencies (" sheetId="60" state="visible" r:id="rId60"/>
    <sheet xmlns:r="http://schemas.openxmlformats.org/officeDocument/2006/relationships" name="Consulting and Other Agreemen_2" sheetId="61" state="visible" r:id="rId61"/>
    <sheet xmlns:r="http://schemas.openxmlformats.org/officeDocument/2006/relationships" name="Related Party Transactions (Det" sheetId="62" state="visible" r:id="rId62"/>
    <sheet xmlns:r="http://schemas.openxmlformats.org/officeDocument/2006/relationships" name="Concentration (Details Narrativ" sheetId="63" state="visible" r:id="rId63"/>
    <sheet xmlns:r="http://schemas.openxmlformats.org/officeDocument/2006/relationships" name="Concentration - Schedule of Con" sheetId="64" state="visible" r:id="rId64"/>
  </sheets>
  <definedNames/>
  <calcPr calcId="124519" fullCalcOnLoad="1"/>
</workbook>
</file>

<file path=xl/sharedStrings.xml><?xml version="1.0" encoding="utf-8"?>
<sst xmlns="http://schemas.openxmlformats.org/spreadsheetml/2006/main" uniqueCount="553">
  <si>
    <t>Document and Entity Information - USD ($)</t>
  </si>
  <si>
    <t>12 Months Ended</t>
  </si>
  <si>
    <t>Dec. 31, 2019</t>
  </si>
  <si>
    <t>Mar. 20, 2020</t>
  </si>
  <si>
    <t>Jun. 30, 2019</t>
  </si>
  <si>
    <t>Document And Entity Information</t>
  </si>
  <si>
    <t>Entity Registrant Name</t>
  </si>
  <si>
    <t>VYCOR MEDICAL INC</t>
  </si>
  <si>
    <t>Entity Central Index Key</t>
  </si>
  <si>
    <t>0001424768</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Trade accounts receivable</t>
  </si>
  <si>
    <t>Inventory</t>
  </si>
  <si>
    <t>Prepaid expenses and other current assets</t>
  </si>
  <si>
    <t>Total Current Assets</t>
  </si>
  <si>
    <t>Fixed assets, net</t>
  </si>
  <si>
    <t>Intangible and Other assets:</t>
  </si>
  <si>
    <t>Patents, net of accumulated amortization</t>
  </si>
  <si>
    <t>Website, net of accumulated amortization</t>
  </si>
  <si>
    <t xml:space="preserve"> </t>
  </si>
  <si>
    <t>Security deposits</t>
  </si>
  <si>
    <t>Operating lease right-of-use assets</t>
  </si>
  <si>
    <t>Total Intangible and Other assets</t>
  </si>
  <si>
    <t>TOTAL ASSETS</t>
  </si>
  <si>
    <t>Current Liabilities</t>
  </si>
  <si>
    <t>Accounts payable</t>
  </si>
  <si>
    <t>Accrued interest: Other</t>
  </si>
  <si>
    <t>Accrued interest: Related party</t>
  </si>
  <si>
    <t>Accrued liabilities - Other</t>
  </si>
  <si>
    <t>Accrued liabilities - Related Party</t>
  </si>
  <si>
    <t>Notes payable: Related Party</t>
  </si>
  <si>
    <t>Notes payable: Other</t>
  </si>
  <si>
    <t>Current operating lease liabilities</t>
  </si>
  <si>
    <t>Total Current Liabilities</t>
  </si>
  <si>
    <t>STOCKHOLDERS' EQUITY (DEFICIENCY)</t>
  </si>
  <si>
    <t>Preferred stock, $0.0001 par value, 10,000,000 shares authorized, 270,306 and 270,306 issued and outstanding as at December 31, 2019 and December 31, 2018 respectively</t>
  </si>
  <si>
    <t>Common Stock, $0.0001 par value, 55,000,000 shares authorized at December 31, 2019 and 2018, 25,391,884 and 23,244,028 shares issued and 25,288,550 and 23,140,694 outstanding at December 31, 2019 and 2018 respectively</t>
  </si>
  <si>
    <t>Additional Paid-in Capital</t>
  </si>
  <si>
    <t>Treasury Stock (103,334 shares of Common Stock as at December 31, 2019 and 2018 respectively, at cost)</t>
  </si>
  <si>
    <t>Accumulated Deficit</t>
  </si>
  <si>
    <t>Accumulated Other Comprehensive Income (Loss)</t>
  </si>
  <si>
    <t>Total Stockholders' Equity (Deficiency)</t>
  </si>
  <si>
    <t>TOTAL LIABILITIES AND STOCKHOLDERS' EQUITY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 USD ($)</t>
  </si>
  <si>
    <t>Income Statement [Abstract]</t>
  </si>
  <si>
    <t>Revenue</t>
  </si>
  <si>
    <t>Cost of Goods Sold</t>
  </si>
  <si>
    <t>Gross Profit</t>
  </si>
  <si>
    <t>Operating expenses:</t>
  </si>
  <si>
    <t>Depreciation and Amortization</t>
  </si>
  <si>
    <t>Selling, general and administrative</t>
  </si>
  <si>
    <t>Impairment of assets</t>
  </si>
  <si>
    <t>Total Operating expenses</t>
  </si>
  <si>
    <t>Operating loss</t>
  </si>
  <si>
    <t>Other income (expense)</t>
  </si>
  <si>
    <t>Interest expense: Other</t>
  </si>
  <si>
    <t>Interest expense: Related Party</t>
  </si>
  <si>
    <t>Loss on foreign currency exchange</t>
  </si>
  <si>
    <t>Total Other Income (expense)</t>
  </si>
  <si>
    <t>Loss Before Credit for Income Taxes</t>
  </si>
  <si>
    <t>Credit for income taxes</t>
  </si>
  <si>
    <t>Net Loss</t>
  </si>
  <si>
    <t>Preferred stock dividends</t>
  </si>
  <si>
    <t>Net Loss available to common shareholders</t>
  </si>
  <si>
    <t>Comprehensive Loss</t>
  </si>
  <si>
    <t>Foreign Currency Translation Adjustment</t>
  </si>
  <si>
    <t>Net Loss Per Share</t>
  </si>
  <si>
    <t>Basic and diluted</t>
  </si>
  <si>
    <t>Weighted Average Number of Shares Outstanding - Basic and Diluted</t>
  </si>
  <si>
    <t>Consolidated Statement of Stockholders' Equity (Deficiency) - USD ($)</t>
  </si>
  <si>
    <t>Common Stock [Member]</t>
  </si>
  <si>
    <t>Preferred C [Member]</t>
  </si>
  <si>
    <t>Preferred D [Member]</t>
  </si>
  <si>
    <t>Treasury Stock [Member]</t>
  </si>
  <si>
    <t>Additional Paid-In Capital [Member]</t>
  </si>
  <si>
    <t>Accumulated Deficit [Member]</t>
  </si>
  <si>
    <t>Accumulated Other Comprehensive Income (Loss) [Member]</t>
  </si>
  <si>
    <t>Total</t>
  </si>
  <si>
    <t>Balance at Dec. 31, 2017</t>
  </si>
  <si>
    <t>Balance, shares at Dec. 31, 2017</t>
  </si>
  <si>
    <t>Issuance of stock for board and consulting fees</t>
  </si>
  <si>
    <t>Issuance of stock for board and consulting fees, shares</t>
  </si>
  <si>
    <t>Directors deferred compensation granted</t>
  </si>
  <si>
    <t>Share based compensation issued to management/employees</t>
  </si>
  <si>
    <t>Issuance of shares pursuant to exercise of warrants</t>
  </si>
  <si>
    <t>Issuance of shares pursuant to exercise of warrants, shares</t>
  </si>
  <si>
    <t>Accumulated Comprehensive Loss</t>
  </si>
  <si>
    <t>Net loss</t>
  </si>
  <si>
    <t>Balance at Dec. 31, 2018</t>
  </si>
  <si>
    <t>Balance, shares at Dec. 31, 2018</t>
  </si>
  <si>
    <t>Balance at Dec. 31, 2019</t>
  </si>
  <si>
    <t>Balance, shares at Dec. 31, 2019</t>
  </si>
  <si>
    <t>Consolidated Statements of Cash Flows - USD ($)</t>
  </si>
  <si>
    <t>Cash flows from operating activities:</t>
  </si>
  <si>
    <t>Adjustments to reconcile net loss to cash provided by (used in) operating activities:</t>
  </si>
  <si>
    <t>Amortization of intangible assets</t>
  </si>
  <si>
    <t>Depreciation of fixed assets</t>
  </si>
  <si>
    <t>Inventory provision and write-off</t>
  </si>
  <si>
    <t>Share based compensation</t>
  </si>
  <si>
    <t>(Gain) loss on foreign exchange</t>
  </si>
  <si>
    <t>Changes in assets and liabilities:</t>
  </si>
  <si>
    <t>Accounts receivable</t>
  </si>
  <si>
    <t>Prepaid expenses</t>
  </si>
  <si>
    <t>Accrued interest - Related Party</t>
  </si>
  <si>
    <t>Accrued interest - Other</t>
  </si>
  <si>
    <t>Accrued liabilities</t>
  </si>
  <si>
    <t>Security Deposit</t>
  </si>
  <si>
    <t>Cash provided by/(used in) operating activities</t>
  </si>
  <si>
    <t>Cash flows from investing activities:</t>
  </si>
  <si>
    <t>Purchase of fixed assets</t>
  </si>
  <si>
    <t>Cash used in investing activities</t>
  </si>
  <si>
    <t>Cash flows from financing activities:</t>
  </si>
  <si>
    <t>Proceeds from issuance of Notes Payable - Related Party</t>
  </si>
  <si>
    <t>Proceeds from and (repayment of) Notes Payable - Other</t>
  </si>
  <si>
    <t>Cash provided by financing activities</t>
  </si>
  <si>
    <t>Effect of exchange rate changes on cash</t>
  </si>
  <si>
    <t>Net decrease in cash</t>
  </si>
  <si>
    <t>Cash at beginning of year</t>
  </si>
  <si>
    <t>Cash at end of year</t>
  </si>
  <si>
    <t>Supplemental Disclosures of Cash Flow information:</t>
  </si>
  <si>
    <t>Cash paid for interest</t>
  </si>
  <si>
    <t>Cash paid for income tax</t>
  </si>
  <si>
    <t>Non-Cash Transactions:</t>
  </si>
  <si>
    <t>Common stock issued to related party for payment of accrued liabilities</t>
  </si>
  <si>
    <t>Business of the Company and Going Concern</t>
  </si>
  <si>
    <t>Organization, Consolidation and Presentation of Financial Statements [Abstract]</t>
  </si>
  <si>
    <t>1. BUSINESS OF THE COMPANY AND GOING CONCERN Business Description Vycor Medical, Inc.
(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 Ability to continue
as a Going Concern The accompanying consolidated financial statements
have been prepared assuming that the Company will continue as a going concern. The Company has incurred losses since its inception,
including a net loss of $796,202 and $1,379,356 for the years ending December 31, 2019 and 2018, respectively, and has not generated
sufficient cash flows from operations. As at December 31, 2019 the Company had a working capital deficiency of $541,070, excluding
related party liabilities of $1,248,904. These conditions, among others, raise substantial doubt regarding our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 The Company is executing on a plan to achieve
a reduction in cash operating losses for both the Vycor Medical and NovaVision divisions. Included within the working capital
deficiency above is a term note for $300,000 to EuroAmerican Investment Corp. (“EuroAmerican”), together with accrued
interest of $280,765, which has a maturity date of June 30, 2020, having been extended on a number of occasions from its initial
due date of June 11, 2011. At this time, it is not known whether any further extension of the note beyond June 30, 2020 will be
available. However, the Company believes it may not have sufficient cash to meet its various cash needs through March 31, 2021
unless the Company is able to obtain additional cash from the issuance of debt or equity securities. Fountainhead, the Company’s
largest shareholder, has provided working capital funding to the Company on an as-needed basis, although there is no guarantee
that this will continue to be the case. The Company may consider seeking additional equity or debt funding, although there is
no assurance that this would be available on acceptable terms or at all. If adequate funds are not available, the Company may
have to delay or curtail development or commercialization of products, or cease some of its operations.</t>
  </si>
  <si>
    <t>Significant Accounting Policies</t>
  </si>
  <si>
    <t>Accounting Policies [Abstract]</t>
  </si>
  <si>
    <t>2. SIGNIFICANT ACCOUNTING POLICIES 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Revenue Recognition On January 1, 2018,
the Company adopted the new accounting standard, ASC 606, Revenue from Contracts with Customers and all the related amendments
(new revenue standard) to all contracts. The adoption of the new accounting standard had no impact on company’s consolidated
financial statemen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 As part of the adoption
of ASC 606, see Note 6 to the Consolidated Financial Statements for further disaggregation of revenue. Cash and cash
equivalents The Company maintains
cash balances at various financial institutions. Accounts at each institution in the U.S.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9 and 2018 patient
deposits amounted to $46,191 and $44,605, respectively, and are included in Accrued Liabilities. Accounts Receivable
and Allowance for Doubtful Accounts Receivable The Company’s
accounts receivable are due from the hospitals and distributors in the case of Vycor Medical, and from patients directly for therapy
or physicians for diagnostic products in the case of NovaVision. Accounts receivable are due once products have been delivered
or at the time the therapy is initiated; however, for NovaVision therapy patients sometimes credit is extended through various
payment plans based on individual financial conditions, generally not to exceed the therapy period. The outstanding balances are
stated net of an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ies Inventories consist
of raw materials, work in process and finished goods that are stated at the lower of cost determined using the weighted average
cost method,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9 and 2018 was $12,558 and $6,279, respectively. Shipping and handling
costs incurred for inventory purchases and product shipments are recorded in cost of sales in the Company’s consolidated
statements of comprehensive loss. Leases The Company has one
leased building in Boca Raton, Florida that is classified as operating lease right-of use (“ROU”) assets and operating
lease liabilities in the Company’s consolidated balance sheet as per ASC 842.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consolidated balance sheets, but did not have a material impact on our consolidated statements of comprehensive loss. The most
significant impact was the recognition of ROU assets and lease liabilities for operating leases. 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deficiency) in the accompanying Consolidated
Balance Sheets. 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ixed assets Fixed assets are stated
at cost less accumulated depreciation. Depreciation is provided for on a straight-line basis over the useful lives of the assets.
Expenditures for additions and improvements are capitalized; repairs and maintenance are expensed as incurred. Patents and Other Intangible Assets The Company capitalizes legal and related costs
associated with the establishment and enhancement of patents for its products once patents have been applied for. Costs associated
with the development of the patented item or processes are charged to research and development costs as incurred. The capitalized
costs are amortized over the life of the patent. The Company reviews intangible assets on an annual in accordance with the authoritative
guidance. Trademarks have an indefinite life and are reviewed annually by management for impairment in accordance with the authoritative
guidance. 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During the year ended
December 31, 2018, and following the applicable guidance, the Company made a full provision of $307,576 against the NovaVision
intangible assets and capitalized software, of which $256,790 was in respect of Trademarks and Website and $50,786 was in respect
of unamortized software development costs. Research and
Development The Company expenses
all research and development costs as incurred. For the years ended December 31, 2019 and 2018, the amounts charged to research
and development expenses were $0 for both years, respectively. 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re was
no capitalized for software development during the years ended December 31, 2019 and 2018. As part of the impairment review referred
to above, software development costs were written down by $50,786 to $0 during the year ended December 31, 2018. 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provision for inventory obsolescence, useful life of intangible
assets, and the fair values of options and warrants included in the determination of debt discounts and share based compensation.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December 31,
2019 2018
Stock options outstanding 700,000 1,380,000
Warrants to purchase common stock 3,717,826 3,717,826
Debentures convertible into common stock 2,765,548 2,652,568
Preferred shares convertible into common stock 1,272,052 1,272,052
Directors Deferred Compensation Plan 1,175,907 775,911
Total 9,631,333 9,798,357 Recent Accounting
Pronouncements From time to time
new accounting pronouncements are issued by the Financial Accounting Standards Board or other standard setting bodies that may
have an impact on the Company’s accounting and reporting.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ventory Disclosure [Abstract]</t>
  </si>
  <si>
    <t xml:space="preserve">3. INVENTORY
December 31, 2019 December 31, 2018
Raw materials and work in process $ 82,142 $ 59,325
Finished goods 128,386 143,797
Total Inventory $ 210,528 $ 203,122 </t>
  </si>
  <si>
    <t>Lease</t>
  </si>
  <si>
    <t>Leases [Abstract]</t>
  </si>
  <si>
    <t xml:space="preserve">4. LEASE The Company recognized the following related
to a lease in its consolidated balance sheet at December 31, 2019:
Year Ended December 31,
2019 2018
Operating Lease ROU Assets $ 31,658 $ -
$ 31,658 $ -
Operating Lease Liabilities
Current portion $ 28,010 $ -
$ 28,010 $ - </t>
  </si>
  <si>
    <t>Notes Payable</t>
  </si>
  <si>
    <t>Debt Disclosure [Abstract]</t>
  </si>
  <si>
    <t>5. NOTES PAYABLE Related Party Notes Payable consists of:
December 31, 2019
December 31, 2018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0 or on demand by the Payee 30,000 30,000
Between March 26, 2018 and December 31, 2019 the Company issued various promissory notes to Fountainhead Capital Management Limited for $200,873. The notes bear interest at 10% per annum and are payable on the earlier of one year or five days following the delivery of written demand for payment by the Payee. Five notes were extended for another twelve months on their due dates which will be due between April 2020 and March 2021 or on demand by the Payee. 200,873 163,000
Total Related Party Notes Payable $ 230,873 $ 193,000 Other Notes Payable
consists of:
December 31, 2019
December 31, 2018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June 30, 2020. The note is personally guaranteed by certain officers and directors of the Company See further note below. $ 300,000 $ 300,000
Insurance policy finance agreements. 28,032 25,814
Total Other Notes Payable $ 328,032 $ 325,814 On January 24, 2018
the Company entered into an amendment agreement (the “Amendment”) with EuroAmerican Investments (“EuroAmerican”)
regarding its $300,000 loan note (the “Note”). Under the Amendment, the Note was extended and the conversion terms
of the Note reduced to $0.21, the same as the offering price of the 2018 Offering. Conversion of the Note and accrued interest
would result in the issuance of 2,765,548 shares of Common Stock. Notwithstanding, EuroAmerican agreed that the Note could not
be converted without first offering the Company the right to redeem the Note at principal and accrued interest, and secondly Fountainhead
the right to purchase the Note, which cannot be converted prior to such offer and the failure of the Company and Fountainhead to
exercise such option in accordance with the amendment terms. In addition, the Company agreed to issue warrants to purchase 2,308,405
shares of Common Stock at $0.27, the same terms as the 2018 Offering, exercisable for three years from January 1, 2018, if and
when the conversion option is exercised. The amendment was recognized as a modification, based on the guidance in ASC 470-50. The Company routinely
finances all their insurance policies through a third party finance company which requires a down payment and subsequent monthly
payments, the time periods vary from 10 months to 12 equal monthly payments.</t>
  </si>
  <si>
    <t>Segment Reporting, Geographical Information</t>
  </si>
  <si>
    <t>Segment Reporting [Abstract]</t>
  </si>
  <si>
    <t xml:space="preserve">6.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
Twelve Months Ended December 31,
2019 2018
Revenue:
Vycor Medical $ 1,299,830 $ 1,311,311
NovaVision $ 181,921 $ 198,019
$ 1,481,751 $ 1,509,330
Gross Profit
Vycor Medical $ 1,171,149 $ 1,160,118
NovaVision $ 163,946 $ 179,614
$ 1,335,095 $ 1,339,732
December 31, December 31,
2019 2018
Total Assets:
Vycor Medical $ 1,036,857 $ 981,553
NovaVision 55,086 62,224
Total Assets $ 1,091,943 $ 1,043,777 (b) Geographic information.
The Company operates in two geographic segments, the United States and Europe. Set out below are the revenues, gross profits and
total assets for each segment.
Twelve Months Ended December 31,
2019 2018
Revenue:
United States $ 1,380,209 $ 1,406,101
Europe $ 101,542 $ 103,229
$ 1,481,751 $ 1,509,330
Gross Profit
United States $ 1,246,464 $ 1,248,257
Europe $ 88,631 $ 91,475
$ 1,335,095 $ 1,339,732
December 31, December 31,
2019 2018
Total Assets:
United States $ 1,055,312 $ 981,553
Europe 36,631 62,224
Total Assets $ 1,091,943 $ 1,043,777 </t>
  </si>
  <si>
    <t>Fixed Assets</t>
  </si>
  <si>
    <t>Property, Plant and Equipment [Abstract]</t>
  </si>
  <si>
    <t>7. FIXED ASSETS Fixed Assets and the
estimated lives used in the computation of depreciation are as follows:
Estimated December 31, December 31,
Useful Lives 2019 2018
Machinery and equipment 3 years $ 137,566 $ 137,503
Leasehold Improvements 3 years 8,063 7,989
Purchased Software 3 years 27,706 27,706
Molds and Tooling 5 years 715,463 660,798
Furniture and fixtures 7 years 26,120 26,120
Therapy Devices 3 years 134,002 130,415
Internally Developed Software 5 years 379,782 379,782
1,428,702 1,370,313
Less: Accumulated depreciation and amortization (1,054,175 ) (997,670 )
Property and Equipment, net 374,527 372,643 Depreciation expense
for the years ended December 31, 2019 and 2018 was $57,274 and $127,020 respectively, including $9,454 and $10,965 respectively
for Therapy Devices which is allocated to Cost of Sales. As part of the impairment
review referred to in Note 8, software development costs were written down by $50,786 to $0 during the year ended December 31,
2018.</t>
  </si>
  <si>
    <t>Intangible Assets</t>
  </si>
  <si>
    <t>Goodwill and Intangible Assets Disclosure [Abstract]</t>
  </si>
  <si>
    <t>8. INTANGIBLE ASSETS Intangible Assets
consists of:
December 31,
2019 2018
Amortized intangible assets: Patent (8 years useful life)
Gross carrying Amount $ 865,639 $ 865,639
Accumulated Amortization (842,313 ) (830,336 )
$ 23,326 $ 35,303
Amortized intangible assets: Website (5 years useful life)
Gross carrying Amount $ 20,382 $ 20,382
Accumulated Amortization $ (20,382 ) $ (20,195 )
$ 0 $ 187 Intangible asset amortization
expense for the periods ended December 31, 2019 and 2018 was $12,164 and $50,331, respectively. During the year ended
December 31, 2018, and following the applicable guidance, the Company made a full provision of $307,576 against the NovaVision
intangible assets and capitalized software, of which $256,790 was in respect of Trademarks and Website and $50,786 was in respect
of unamortized software development costs.</t>
  </si>
  <si>
    <t>Equity</t>
  </si>
  <si>
    <t>Equity [Abstract]</t>
  </si>
  <si>
    <t>9. EQUITY Equity Transactions From January to December 2019 and 2018, the
Company granted 399,996 and 265,384 shares, respectively) of Common Stock (valued at $84,000 during each period) to non-employee
Directors. Under the terms of the Directors Deferred Compensation Plan, the receipt of these shares is deferred until January 15th
of the year following termination of their services as a director. As of December 31, 2019 these shares have yet to be issued. During January to December 2019 and 2018, under
the terms of the Consultancy Agreement referred to in Note 13, the Company issued 2,142,856 and 2,204,770 shares, respectively,
of Common Stock to Fountainhead for fees of $450,000 and $675,000, respectively, of which $225,000 in 2018 was in respect of fees
accrued at December 31, 2017. On April 4, 2019 the Company issued 5,000 shares
of Common Stock to Robert Anderson in accordance with the terms of a consulting agreement. On April 20, 2018, the Company issued an aggregate
of 1,113,936 shares of Company Common Stock on the cashless exercise of an aggregate of Warrants to purchase 3,111,560 shares of
Common Stock. Increase in
Authorized Share Capital On February 9, 2018,
the Board of Directors of the Company unanimously adopted a resolution seeking stockholder approval to (a) amend the Company’s
Certificate of Incorporation to increase the number of authorized Company Common Shares from 25,000,000 to 55,000,000 and (b) to
adopt the Company’s 2018 Stock Incentive Plan. Thereafter, on February 9, 2018, pursuant to the By-Laws of the Company and
applicable Delaware law, stockholders holding in excess of fifty percent (50%) of the votes entitled to be cast on the aforementioned
two matters (identified in the section entitled “Voting Securities and Principal Holders Thereof”) adopted a resolution
to authorize the Board of Directors, in its sole discretion, to increase the number of authorized shares of Company Common Stock
from 25,000,000 to 55,000,000 and adopt the Company’s 2018 Stock Incentive Plan. Warrants and
Options The details of the
outstanding rights, options and warrants and value of such rights, options and warrants are as follows: STOCK WARRANTS:
Weighted average
exercise price
Number of shares per share
Outstanding at December 31, 2017 6,929,386 $ 0.31
Granted - -
Exercised (3,111,560 ) $ 0.28
Cancelled or expired (100,000 ) $ 2.56
Outstanding at December 31, 2018 3,717,826 $ 0.27
Granted - -
Exercised - -
Cancelled or expired - -
Outstanding at December 31, 2019 3,717,826 $ 0.27 STOCK OPTIONS:
Weighted average
exercise price
Number of shares per share
Outstanding at December 31, 2017 725,557 $ 0.95
Granted 680,000 $ 0.28
Exercised - -
Cancelled or expired (25,557 ) 5.97
Outstanding at December 31, 2018 1,380,000 $ 0.53
Granted - -
Exercised - -
Cancelled or expired (680,000 ) 0.79
Outstanding at December 31, 2019 700,000 $ 0.28 As of December 31,
2019, the weighted-average remaining contractual life of outstanding warrants and options is 0.11 and 1.45 years, respectively.</t>
  </si>
  <si>
    <t>Share-Based Compensation</t>
  </si>
  <si>
    <t>Share-based Payment Arrangement [Abstract]</t>
  </si>
  <si>
    <t xml:space="preserve">10. SHARE-BASED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Stock Option Plan 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years ended
December 31, 2019 and 2018, the Company recognized share-based compensation of $0 and $4,871, respectively for the issuance of
stock options to management and employees. Stock appreciation
rights may be granted either on a stand-alone basis or in conjunction with all or part of any other stock options granted under
the plan. As of December 31, 2019 there were no awards of any stock appreciation rights. Non-Employee Stock Compensation Aggregate stock-based compensation for stock
and warrants granted to non-employees for the years ended December 31, 2019 and 2018 was $534,940 and $620,754. The expense related
to stock not issued during the years ended December 31, 2019 and 2018 comprise: $84,000, respectively for both years, related to
stock granted but not issued to directors under the Directors Deferred Compensation Plan; and $0 and $86,754 related to the issuance
of 660,000 options in the year ended December 31, 2018 discussed below. As of December 31, 2019, there was $0 of total unrecognized
compensation costs related to warrant and stock awards and non-vested options. During the year ended
December 31, 2019 and 2018, options with a value of $0 and $86,754, respectively, were granted to Fountainhead with performance
vesting conditions, (see Note 13). The performance conditions of the options granted during 2018 were met and these options became
fully vested in June 2018 and recognized as stock compensation during the period.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 The stock compensation
expensed during the year ended December 31, 2019 resulted from the issuance of Common Stock on the date of vesting, valued on the
date of issuance and options. The following assumptions were used in calculations of the Black-Scholes option pricing model for
option-based stock compensation in year ended December 31, 2018:
Year ended December 31,
2019 2018
Risk-free interest rates - % 1.72-2.41 %
Expected life - 1.5 – 4.0 years
Expected dividends - % 0 %
Expected volatility - % 102-107 %
Vycor Common Stock fair value $ - $ 0.20 - 0.49 </t>
  </si>
  <si>
    <t>Income Taxes</t>
  </si>
  <si>
    <t>Income Tax Disclosure [Abstract]</t>
  </si>
  <si>
    <t>11. INCOME TAXES Loss Before
Taxes
December 31, 2019 December 31, 2018
Domestic $ 675,687 $ 1,077,557
Foreign 120,515 301,799
$ 796,202 $ 1,379,356 The reconciliation
of income tax expense at the U.S. statutory rate of 21%, to the Company’s effective tax rate is as follows:
Year Ended December 31,
2019 2018
US statutory rate $ (167,235 ) $ (289,665 )
Tax difference between foreign and U.S. (13,341 ) (12,732 )
Change in Valuation Allowance (180,576 ) (302,396 )
Tax Provision $ - $ - Deferred Income
Taxes The Company has incurred
net operating losses since inception. The Company has not reflected any tax benefit related to such net operating losses in the
financial statements. Prior to August 15, 2007 the Company was a limited liability company and losses were passed through to the
individual members, therefore the Company only has potential tax benefits from the date it became a ‘C’ corporation.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19 and December 31, 2018 are as follows:
December 31, 2019 December 31, 2018
Operating loss carry-forward $ 18,600,000 $ 18,600,000
Deferred tax asset before Valuation allowance 3,906,000 3,906,000
Valuation allowance (3,906,000 ) (3906,000 )
Net deferred tax ass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The authoritative
guidance requires a valuation allowance to reduce the deferred tax assets reported if, based on the weight of the evidence, it
is more likely than not that some portion or all of the deferred tax assets will not be realized.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management has determined that a 100% valuation allowance is appropriate at December 31, 2019 and December
31, 2018.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income and have no accumulated earnings, the Company believes that the Tax Act will not
have a significant impact on the Company’s consolidated financial statements. Net Operating
Loss Carry-Forwards Under the Tax Act,
net operating loss carryforwards generated for tax years beginning after December 31, 2018, will have an indefinite carryforward
period. As of December 31,
2019 and 2018, the Company had U.S. accumulated losses for tax purposes of approximately $18,600,000 and $18,600,000 respectively,
which may be carried forward and offset against U.S. taxable income. $18,320,000 expires during the tax years 2027 through 2037
and $280,000 can be carryforward indefinitely. 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 As of December 31,
2019 and 2018, the Company had German accumulated losses for tax purposes of approximately $1,435,763 and $1,195,915 respectively,
which may be carried forward and offset against German taxable income subject to certain restrictions and limitations in the event
of changes in the NovaVision GmbH’s ownership. As of December 31,
2019 and 2018, the Company had UK accumulated losses for tax purposes of approximately $200,010 and $234,000 respectively, which
may be carried forward and offset against UK taxable income subject to certain restrictions and limitations. Tax Rates The applicable US
income tax rate for the Company for both of the years ended December 31, 2019 and 2018 was 21% and 21%, respectively. Non-US subsidiaries
are taxed according to the tax laws in their respective country of residence. The German applicable rate for both of the years
ended December 31, 2019 and 2018 was 31.58%; the UK applicable rate for both the years ended December 31, 2019 and 2018 was 19%. US income taxes and
foreign withholding taxes were not provided for on undistributed earnings of the Company’s foreign subsidiaries. The Company
intends to reinvest these earnings indefinitely in its foreign subsidiaries. If these earnings were distributed to US in the form
of dividends or otherwise, after the repayment of intercompany debt, the Company would be subject to additional US income taxes
(subject to an adjustment for foreign tax credits) and foreign withholding taxes. Uncertain Tax
Position The Company has recorded
no liability for income taxes associated with unrecognized tax benefits at the date of adoption and has not recorded any liability
associated with unrecognized tax benefits during 2019 and 2018. Accordingly, the Company has not recorded any interest or penalty
in regard to any unrecognized benefit.</t>
  </si>
  <si>
    <t>Commitments and Contingencies</t>
  </si>
  <si>
    <t>Commitments and Contingencies Disclosure [Abstract]</t>
  </si>
  <si>
    <t>12. COMMITMENTS AND CONTINGENCIES Lease Effective August 1,
2017 the Company leased office space located at 951 Broken Sound Parkway, Suite 320, Boca Raton, FL 33487 from WPT Land 2L.P.,
for a gross rent of approximately $5,700 plus sales tax per month. The lease terminates September 30, 2020. The Company’s
subsidiary in Germany occupies premises on a short-term lease agreement. Rent expense for the year ended December 31, 2019 and
2018 was $98,682 and $99,458 respectively. Potential German
tax liability In June 2012 the
Company’s NovaVision German subsidiary received a preliminary assessment for Magdeburg City trade tax of €75,000 (approximately
$82,000), with an additional interest charge of €12,000 (approximately $13,200). This assessment is for the 2010 fiscal
year and relates to the Company’s acquisition of the assets of the former NovaVision, Inc. An initial assessment for corporate
tax for the same period was preliminarily reduced to zero. The Company did not accept this trade tax assessment and appealed against
it to the relevant tax authorities with a view to its reduction. The relevant tax authorities agreed to suspend the assessment
pending the outcome of certain court hearings and proposed tax legislation, and the Company agreed to make monthly payments on
account totaling €75,000 (approximately $82,000) which were completed in October 2016 and fully expensed. At that time the
Company appealed against the interest charge of €12,000 (approximately $13,200) which the tax authorities did not accept
but also agreed to suspend pending the outcome of the hearings and proposed legislation outlined above. Accordingly, the Company
has made no provision for this liability in the year ended December 31, 2019 and 2018 respectively.</t>
  </si>
  <si>
    <t>Consulting and Other Agreements</t>
  </si>
  <si>
    <t>Consulting And Other Agreements</t>
  </si>
  <si>
    <t>13. CONSULTING AND OTHER AGREEMENTS The following agreement
remained in force during the year ended December 31, 2019: Consulting Agreement
with Fountainhead In March 2017 and effective April 1, 2017,
the Company amended the Fountainhead Consulting Agreement (“the Amended Agreement”). Under the Amended Agreement,
fees of $450,000 are payable to Fountainhead, with an option to receive $5,000 per month in cash and the remainder payable in
Company Common Stock issued at the higher of $0.21 and the average price for the 30 days prior to issuance, and deliverable at
the end of each fiscal quarter. The Consulting Agreement also contains provisions for Fountainhead to receive a higher proportion
of its fees in cash subject to certain future liquidity events and Board approval. Under the terms of the Amended Agreement, Fountainhead
provides the executive management team of the Company, including the positions of CEO, President and CFO, whose employment agreements
with the Company stipulate they receive no remuneration from the Company.</t>
  </si>
  <si>
    <t>Related Party Transactions and Balances</t>
  </si>
  <si>
    <t>Related Party Transactions [Abstract]</t>
  </si>
  <si>
    <t>14. RELATED PARTY
TRANSACTIONS AND BALANCES Peter Zachariou, and
David Cantor, directors of the Company, are investment managers of Fountainhead which owned, at December 31, 2019, 57% of the Company’s
Common Stock and 95% of the Company’s Series D Preferred Stock. Adrian Liddell, Chairman is a consultant to Fountainhead. During January to December 2019 and 2018, under
the terms of the Consultancy Agreement referred to in Note 13, the Company issued 2,142,856 and 2,204,770 shares, respectively,
of Common Stock to Fountainhead for fees of $450,000 and $675,000, respectively, of which $225,000 in 2018 was in respect of fees
accrued at December 31, 2017. During the year ended
December 31, 2019 and 2018, respectively, the Company issued unsecured loan notes to Fountainhead for a total of $37,873 and $163,000,
respectively. The loan notes bear interest at a rate of 10% and are due on demand or by their one-year anniversary. During year
ended December 31, 2019 and 2018, the Company issued unsecured loan notes to Peter Zachariou for a total of $0 and $30,000, respectively.
The loan notes bear interest at a rate of 10% and are due on demand or by their one-year anniversary. During each of the years ended December 31,
2019 and 2018, the Company accrued an aggregate of $324,370 of Preferred D Stock dividends, of which $226,037 was in respect of
Fountainhead and $83,386 was in respect of Peter Zachariou. As referred to in Note 5, on January 24, 2018
the Company entered into the Amendment with EuroAmerican. regarding its $300,000 Note. Under the Amendment, EuroAmerican granted
a right of first refusal prior to converting or selling the Note a) first to Vycor to redeem the Note and accrued interest at face
value and b) if not exercised second to Fountainhead to purchase the Note and accrued interest at face value on the same terms.
The note is personally guaranteed by certain officers and directors of the Company. There were no other related party transactions
during the years ended December 31, 2019 and 2018.</t>
  </si>
  <si>
    <t>Concentration</t>
  </si>
  <si>
    <t>Risks and Uncertainties [Abstract]</t>
  </si>
  <si>
    <t>15. CONCENTRATION Vycor Medical sells
its neurosurgical devices in the US primarily direct to hospitals, and internationally through distributors who in turn sell to
hospitals.
Sales Concentration Year ended December 31,
2019 2018
Number of customers over 10% 0 0
Percentage of sales 0 % 0 % Accounts Receivable Concentration
At December 31,
2019 2018
Number of customers over 10% 1 2
Percentage of accounts receivable 37 % 13% and 40 % We have three sub-contract
manufacturers who both represent over 10% of purchased on an annual basis.</t>
  </si>
  <si>
    <t>Subsequent Events</t>
  </si>
  <si>
    <t>Subsequent Events [Abstract]</t>
  </si>
  <si>
    <t>16. SUBSEQUENT EVENTS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While our operations are principally located
in the United States, and our sub-contract manufacturers are located in the United States, we participate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the closure of supplier and manufacturer facilities, interruptions in the
supply of raw materials and components, personnel absences, or restrictions on the shipment of our or our suppliers’ or customers’
products, any of which could have adverse ripple effects on our manufacturing output and delivery schedule. Although we have implemented
business continuity plans for our offices and personnel to enable continuity of service remotely, if a critical number of our employees
become too ill to work, or we are not able to access a sufficient quantity of our inventory for shipment due to enforced office
closures, our production ability could be materially adversely affected in a rapid manner. Similarly, if our customers experience
adverse business consequences due to COVID-19, or any other, pandemic, demand for our products could also be materially adversely
affected in a rapid manner. Although neurosurgery is not generally an elective procedure, general hospital dislocation and diversion
of resources could impact our revenues. Global health concerns, such as COVID-19, could also result in social, economic, and labor
instability in the countries and localities in which we or our suppliers and customers operate. Any of these uncertainties could
have a material adverse effect on our business, financial condition or results of operations. Other than the above 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si>
  <si>
    <t>Significant Accounting Policies (Policies)</t>
  </si>
  <si>
    <t>Principles of Consolidation and Basis of Presentation</t>
  </si>
  <si>
    <t>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t>
  </si>
  <si>
    <t>Revenue Recognition</t>
  </si>
  <si>
    <t>Revenue Recognition On January 1, 2018,
the Company adopted the new accounting standard, ASC 606, Revenue from Contracts with Customers and all the related amendments
(new revenue standard) to all contracts. The adoption of the new accounting standard had no impact on company’s consolidated
financial statemen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therapy program consists of NeuroEyeCoach, performed over 2-4 weeks, and six modules
of Vision Restoration Therapy, performed over 6 months.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Deferred revenue results
from patients paying for the therapy in advance of receiving the therapy. As part of the adoption
of ASC 606, see Note 6 to the Consolidated Financial Statements for further disaggregation of revenue.</t>
  </si>
  <si>
    <t>Cash and Cash Equivalents</t>
  </si>
  <si>
    <t>Cash and cash
equivalents The Company maintains
cash balances at various financial institutions. Accounts at each institution in the U.S.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9 and 2018
patient deposits amounted to $46,191 and $44,605, respectively, and are included in Accrued Liabilities.</t>
  </si>
  <si>
    <t>Accounts Receivable and Allowance for Doubtful Accounts Receivable</t>
  </si>
  <si>
    <t>Accounts Receivable
and Allowance for Doubtful Accounts Receivable The Company’s
accounts receivable are due from the hospitals and distributors in the case of Vycor Medical, and from patients directly for therapy
or physicians for diagnostic products in the case of NovaVision. Accounts receivable are due once products have been delivered
or at the time the therapy is initiated; however, for NovaVision therapy patients sometimes credit is extended through various
payment plans based on individual financial conditions, generally not to exceed the therapy period. The outstanding balances are
stated net of an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ies</t>
  </si>
  <si>
    <t>Inventories Inventories consist
of raw materials, work in process and finished goods that are stated at the lower of cost determined using the weighted average
cost method,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9 and 2018 was $12,558 and $6,279, respectively. Shipping and handling
costs incurred for inventory purchases and product shipments are recorded in cost of sales in the Company’s consolidated
statements of comprehensive loss.</t>
  </si>
  <si>
    <t>Leases</t>
  </si>
  <si>
    <t>Leases The Company has one
leased building in Boca Raton, Florida that is classified as operating lease right-of use (“ROU”) assets and operating
lease liabilities in the Company’s consolidated balance sheet as per ASC 842. ROU assets and lease liabilities are recognized
based on the present value of the future minimum lease payments over the lease term at the commencement date for leases exceeding
12 months. Minimum lease payments include only the fixed lease component of the agreement. Operating lease expense is recognized
on a straight-line basis over the lease term and is included in cost of Selling, General and Administrative expenses. The standard was effective for us beginning
January 1, 2019. The Company elected the available practical expedients on adoption. The adoption had a material impact on our
consolidated balance sheets, but did not have a material impact on our consolidated statements of comprehensive loss. The most
significant impact was the recognition of ROU assets and lease liabilities for operating leases.</t>
  </si>
  <si>
    <t>Foreign Currency</t>
  </si>
  <si>
    <t>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deficiency) in the accompanying Consolidated
Balance Sheets.</t>
  </si>
  <si>
    <t>Educational Marketing and Advertising Expenses</t>
  </si>
  <si>
    <t>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ixed assets Fixed assets are
stated at cost less accumulated depreciation. Depreciation is provided for on a straight-line basis over the useful lives of the
assets. Expenditures for additions and improvements are capitalized; repairs and maintenance are expensed as incurred.</t>
  </si>
  <si>
    <t>Patents and Other Intangible Assets</t>
  </si>
  <si>
    <t>Patents and Other Intangible Assets The Company capitalizes legal and related
costs associated with the establishment and enhancement of patents for its products once patents have been applied for. Costs
associated with the development of the patented item or processes are charged to research and development costs as incurred. The
capitalized costs are amortized over the life of the patent. The Company reviews intangible assets on an annual in accordance
with the authoritative guidance. Trademarks have an indefinite life and are reviewed annually by management for impairment in
accordance with the authoritative guidance.</t>
  </si>
  <si>
    <t>Impairment of Long-Lived Assets</t>
  </si>
  <si>
    <t>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During the year ended
December 31, 2018, and following the applicable guidance, the Company made a full provision of $307,576 against the NovaVision
intangible assets and capitalized software, of which $256,790 was in respect of Trademarks and Website and $50,786 was in respect
of unamortized software development costs.</t>
  </si>
  <si>
    <t>Research and Development</t>
  </si>
  <si>
    <t>Research and
Development The Company expenses
all research and development costs as incurred. For the years ended December 31, 2019 and 2018, the amounts charged to research
and development expenses were $0 for both years, respectively.</t>
  </si>
  <si>
    <t>Software Development Costs</t>
  </si>
  <si>
    <t>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There was
no capitalized for software development during the years ended December 31, 2019 and 2018. As part of the impairment review referred
to above, software development costs were written down by $50,786 to $0 during the year ended December 31, 2018.</t>
  </si>
  <si>
    <t>Uses of Estimates in the Preparation of Financial Statements</t>
  </si>
  <si>
    <t>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provision for inventory obsolescence, useful life of intangible
assets, and the fair values of options and warrants included in the determination of debt discounts and share based compensation.</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t>
  </si>
  <si>
    <t>Convertible Instruments</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t>
  </si>
  <si>
    <t>Fair Value Measurements</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t>
  </si>
  <si>
    <t xml:space="preserve">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December 31,
2019 2018
Stock options outstanding 700,000 1,380,000
Warrants to purchase common stock 3,717,826 3,717,826
Debentures convertible into common stock 2,765,548 2,652,568
Preferred shares convertible into common stock 1,272,052 1,272,052
Directors Deferred Compensation Plan 1,175,907 775,911
Total 9,631,333 9,798,357 </t>
  </si>
  <si>
    <t>Recent Accounting Pronouncements</t>
  </si>
  <si>
    <t>Recent Accounting
Pronouncements From time to time
new accounting pronouncements are issued by the Financial Accounting Standards Board or other standard setting bodies that may
have an impact on the Company’s accounting and reporting.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Significant Accounting Policies (Tables)</t>
  </si>
  <si>
    <t>Schedule of Common Stock Not Included in Calculation of Diluted Net Loss Per Share</t>
  </si>
  <si>
    <t xml:space="preserve">The following table
sets forth the potential shares of common stock that are not included in the calculation of diluted net loss per share:
December 31, December 31,
2019 2018
Stock options outstanding 700,000 1,380,000
Warrants to purchase common stock 3,717,826 3,717,826
Debentures convertible into common stock 2,765,548 2,652,568
Preferred shares convertible into common stock 1,272,052 1,272,052
Directors Deferred Compensation Plan 1,175,907 775,911
Total 9,631,333 9,798,357 </t>
  </si>
  <si>
    <t>Inventory (Tables)</t>
  </si>
  <si>
    <t>Schedule of Inventory</t>
  </si>
  <si>
    <t xml:space="preserve">December 31, 2019 December 31, 2018
Raw materials and work in process $ 82,142 $ 59,325
Finished goods 128,386 143,797
Total Inventory $ 210,528 $ 203,122 </t>
  </si>
  <si>
    <t>Lease (Tables)</t>
  </si>
  <si>
    <t>Schedule of Supplemental Balance Sheet Information Related to Leases</t>
  </si>
  <si>
    <t xml:space="preserve">The Company recognized the following related
to a lease in its consolidated balance sheet at December 31, 2019:
Year Ended December 31,
2019 2018
Operating Lease ROU Assets $ 31,658 $ -
$ 31,658 $ -
Operating Lease Liabilities
Current portion $ 28,010 $ -
$ 28,010 $ - </t>
  </si>
  <si>
    <t>Notes Payable (Tables)</t>
  </si>
  <si>
    <t>Summary of Notes Payable</t>
  </si>
  <si>
    <t xml:space="preserve">Related Party Notes Payable consists of:
December 31, 2019
December 31, 2018
On June 25, 2018 the Company issued promissory notes to Peter Zachariou for $30,000. The notes bear interest at 10% per annum and are payable on the earlier of one year or five days following the delivery of written demand for payment by the Payee. The note was extended for another twelve months on its due date to June 25, 2020 or on demand by the Payee 30,000 30,000
Between March 26, 2018 and December 31, 2019 the Company issued various promissory notes to Fountainhead Capital Management Limited for $200,873. The notes bear interest at 10% per annum and are payable on the earlier of one year or five days following the delivery of written demand for payment by the Payee. Five notes were extended for another twelve months on their due dates which will be due between April 2020 and March 2021 or on demand by the Payee. 200,873 163,000
Total Related Party Notes Payable $ 230,873 $ 193,000 Other Notes Payable
consists of:
December 31, 2019
December 31, 2018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June 30, 2020. The note is personally guaranteed by certain officers and directors of the Company See further note below. $ 300,000 $ 300,000
Insurance policy finance agreements. 28,032 25,814
Total Other Notes Payable $ 328,032 $ 325,814 </t>
  </si>
  <si>
    <t>Segment Reporting, Geographical Information (Tables)</t>
  </si>
  <si>
    <t>Schedule of Business Segments Information</t>
  </si>
  <si>
    <t xml:space="preserve">Set out below are
the revenues, gross profits and total assets for each segment.
Twelve Months Ended December 31,
2019 2018
Revenue:
Vycor Medical $ 1,299,830 $ 1,311,311
NovaVision $ 181,921 $ 198,019
$ 1,481,751 $ 1,509,330
Gross Profit
Vycor Medical $ 1,171,149 $ 1,160,118
NovaVision $ 163,946 $ 179,614
$ 1,335,095 $ 1,339,732
December 31, December 31,
2019 2018
Total Assets:
Vycor Medical $ 1,036,857 $ 981,553
NovaVision 55,086 62,224
Total Assets $ 1,091,943 $ 1,043,777 </t>
  </si>
  <si>
    <t>Summary of Geographic Information</t>
  </si>
  <si>
    <t xml:space="preserve">The Company operates
in two geographic segments, the United States and Europe. Set out below are the revenues, gross profits and total assets for each
segment.
Twelve Months Ended December 31,
2019 2018
Revenue:
United States $ 1,380,209 $ 1,406,101
Europe $ 101,542 $ 103,229
$ 1,481,751 $ 1,509,330
Gross Profit
United States $ 1,246,464 $ 1,248,257
Europe $ 88,631 $ 91,475
$ 1,335,095 $ 1,339,732
December 31, December 31,
2019 2018
Total Assets:
United States $ 1,055,312 $ 981,553
Europe 36,631 62,224
Total Assets $ 1,091,943 $ 1,043,777 </t>
  </si>
  <si>
    <t>Fixed Assets (Tables)</t>
  </si>
  <si>
    <t>Schedule of Fixed Assets</t>
  </si>
  <si>
    <t xml:space="preserve">Fixed Assets and the
estimated lives used in the computation of depreciation are as follows:
Estimated December 31, December 31,
Useful Lives 2019 2018
Machinery and equipment 3 years $ 137,566 $ 137,503
Leasehold Improvements 3 years 8,063 7,989
Purchased Software 3 years 27,706 27,706
Molds and Tooling 5 years 715,463 660,798
Furniture and fixtures 7 years 26,120 26,120
Therapy Devices 3 years 134,002 130,415
Internally Developed Software 5 years 379,782 379,782
1,428,702 1,370,313
Less: Accumulated depreciation and amortization (1,054,175 ) (997,670 )
Property and Equipment, net 374,527 372,643 </t>
  </si>
  <si>
    <t>Intangible Assets (Tables)</t>
  </si>
  <si>
    <t>Schedule of Intangible Assets</t>
  </si>
  <si>
    <t xml:space="preserve">Intangible Assets
consists of:
December 31,
2019 2018
Amortized intangible assets: Patent (8 years useful life)
Gross carrying Amount $ 865,639 $ 865,639
Accumulated Amortization (842,313 ) (830,336 )
$ 23,326 $ 35,303
Amortized intangible assets: Website (5 years useful life)
Gross carrying Amount $ 20,382 $ 20,382
Accumulated Amortization $ (20,382 ) $ (20,195 )
$ 0 $ 187 </t>
  </si>
  <si>
    <t>Equity (Tables)</t>
  </si>
  <si>
    <t>Schedule of Stock Warrants</t>
  </si>
  <si>
    <t xml:space="preserve">STOCK WARRANTS:
Weighted average
exercise price
Number of shares per share
Outstanding at December 31, 2017 6,929,386 $ 0.31
Granted - -
Exercised (3,111,560 ) $ 0.28
Cancelled or expired (100,000 ) $ 2.56
Outstanding at December 31, 2018 3,717,826 $ 0.27
Granted - -
Exercised - -
Cancelled or expired - -
Outstanding at December 31, 2019 3,717,826 $ 0.27 </t>
  </si>
  <si>
    <t>Schedule of Stock Options</t>
  </si>
  <si>
    <t xml:space="preserve">STOCK OPTIONS:
Weighted average
exercise price
Number of shares per share
Outstanding at December 31, 2017 725,557 $ 0.95
Granted 680,000 $ 0.28
Exercised - -
Cancelled or expired (25,557 ) 5.97
Outstanding at December 31, 2018 1,380,000 $ 0.53
Granted - -
Exercised - -
Cancelled or expired (680,000 ) 0.79
Outstanding at December 31, 2019 700,000 $ 0.28 </t>
  </si>
  <si>
    <t>Share-Based Compensation (Tables)</t>
  </si>
  <si>
    <t>Schedule of Assumptions Used in Calculations of Black-Scholes Option Pricing Model</t>
  </si>
  <si>
    <t xml:space="preserve">The following assumptions
were used in calculations of the Black-Scholes option pricing model for option-based stock compensation in year ended December
31, 2018:
Year ended December 31,
2019 2018
Risk-free interest rates - % 1.72-2.41 %
Expected life - 1.5 – 4.0 years
Expected dividends - % 0 %
Expected volatility - % 102-107 %
Vycor Common Stock fair value $ - $ 0.20 - 0.49 </t>
  </si>
  <si>
    <t>Income Taxes (Tables)</t>
  </si>
  <si>
    <t>Summary of Loss Before Taxes</t>
  </si>
  <si>
    <t xml:space="preserve">Loss Before
Taxes
December 31, 2019 December 31, 2018
Domestic $ 675,687 $ 1,077,557
Foreign 120,515 301,799
$ 796,202 $ 1,379,356 </t>
  </si>
  <si>
    <t>Schedule of Reconciliation of Income Tax Expense at the U.S. Statutory Rate</t>
  </si>
  <si>
    <t xml:space="preserve">The reconciliation
of income tax expense at the U.S. statutory rate of 21%, to the Company’s effective tax rate is as follows:
Year Ended December 31,
2019 2018
US statutory rate $ (167,235 ) $ (289,665 )
Tax difference between foreign and U.S. (13,341 ) (12,732 )
Change in Valuation Allowance (180,576 ) (302,396 )
Tax Provision $ - $ - </t>
  </si>
  <si>
    <t>Schedule of Deferred Tax Assets</t>
  </si>
  <si>
    <t xml:space="preserve">Significant components of the Company and its subsidiaries’ deferred
tax assets at December 31, 2019 and December 31, 2018 are as follows:
December 31, 2019 December 31, 2018
Operating loss carry-forward $ 18,600,000 $ 18,600,000
Deferred tax asset before Valuation allowance 3,906,000 3,906,000
Valuation allowance (3,906,000 ) (3906,000 )
Net deferred tax asset $ — $ — </t>
  </si>
  <si>
    <t>Concentration (Tables)</t>
  </si>
  <si>
    <t>Schedule of Concentration</t>
  </si>
  <si>
    <t>Sales Concentration Year ended December 31,
2019 2018
Number of customers over 10% 0 0
Percentage of sales 0 % 0 % Accounts Receivable Concentration
At December 31,
2019 2018
Number of customers over 10% 1 2
Percentage of accounts receivable 37 % 13% and 40 %</t>
  </si>
  <si>
    <t>Business of the Company and Going Concern (Details Narrative) - USD ($)</t>
  </si>
  <si>
    <t>Working capital deficiency</t>
  </si>
  <si>
    <t>Related party liabilities</t>
  </si>
  <si>
    <t>EuroAmerican Investment Corp. [Member]</t>
  </si>
  <si>
    <t>Term note</t>
  </si>
  <si>
    <t>Accrued interest</t>
  </si>
  <si>
    <t>Maturity date</t>
  </si>
  <si>
    <t>Jun. 30,
		2020</t>
  </si>
  <si>
    <t>EuroAmerican Investment Corp. [Member] | Extended Maturity [Member]</t>
  </si>
  <si>
    <t>Mar. 31,
		2021</t>
  </si>
  <si>
    <t>Significant Accounting Policies (Details Narrative) - USD ($)</t>
  </si>
  <si>
    <t>Federal deposit insurance corporation</t>
  </si>
  <si>
    <t>Percentage of money market backed by government</t>
  </si>
  <si>
    <t>105.00%</t>
  </si>
  <si>
    <t>Patient deposits</t>
  </si>
  <si>
    <t>Provision for inventory obsolescence</t>
  </si>
  <si>
    <t>Research and development expenses</t>
  </si>
  <si>
    <t>Estimated useful life of software</t>
  </si>
  <si>
    <t>5 years</t>
  </si>
  <si>
    <t>Capitalized software development</t>
  </si>
  <si>
    <t>Impairment of software development cost written down</t>
  </si>
  <si>
    <t>Software Development [Member]</t>
  </si>
  <si>
    <t>NovaVision [Member]</t>
  </si>
  <si>
    <t>NovaVision [Member] | Software Development [Member]</t>
  </si>
  <si>
    <t>NovaVision [Member] | Trademarks and Website [Member]</t>
  </si>
  <si>
    <t>Significant Accounting Policies - Schedule of Common Stock Not Included in Calculation of Diluted Net Loss per Share (Details) - shares</t>
  </si>
  <si>
    <t>Potential shares of common stock that are not included in the calculation of diluted net loss per share</t>
  </si>
  <si>
    <t>Stock Options Outstanding [Member]</t>
  </si>
  <si>
    <t>Warrants to Purchase Common Stock [Member]</t>
  </si>
  <si>
    <t>Debentures Convertible into Common Stock [Member]</t>
  </si>
  <si>
    <t>Preferred Shares Convertible into Common Stock [Member]</t>
  </si>
  <si>
    <t>Directors Deferred Compensation Plan [Member]</t>
  </si>
  <si>
    <t>Inventory - Schedule of Inventory (Details) - USD ($)</t>
  </si>
  <si>
    <t>Raw materials and work in process</t>
  </si>
  <si>
    <t>Finished goods</t>
  </si>
  <si>
    <t>Total Inventory</t>
  </si>
  <si>
    <t>Lease - Schedule of Supplemental Balance Sheet Information Related to Leases (Details) - USD ($)</t>
  </si>
  <si>
    <t>Operating Lease Assets</t>
  </si>
  <si>
    <t>Operating Lease Liabilities Current portion</t>
  </si>
  <si>
    <t>Operating Lease Liabilities</t>
  </si>
  <si>
    <t>Notes Payable (Details Narrative) - USD ($)</t>
  </si>
  <si>
    <t>Jan. 24, 2018</t>
  </si>
  <si>
    <t>Jan. 31, 2018</t>
  </si>
  <si>
    <t>Debt conversion shares issued</t>
  </si>
  <si>
    <t>Offering exercisable term</t>
  </si>
  <si>
    <t>3 years</t>
  </si>
  <si>
    <t>Note payable other</t>
  </si>
  <si>
    <t>Conversion price</t>
  </si>
  <si>
    <t>EuroAmerican Investment Corp. [Member] | Stock Warrants [Member]</t>
  </si>
  <si>
    <t>Warrant to purchase common stock</t>
  </si>
  <si>
    <t>Warrant exercise price</t>
  </si>
  <si>
    <t>Notes Payable - Summary of Notes Payable (Details) - USD ($)</t>
  </si>
  <si>
    <t>Total Related Party Notes Payable</t>
  </si>
  <si>
    <t>Total Other Notes Payable</t>
  </si>
  <si>
    <t>Peter Zachariou [Member]</t>
  </si>
  <si>
    <t>Fountainhead Capital Management Limited [Member]</t>
  </si>
  <si>
    <t>Insurance Policy Finance Agreements [Member]</t>
  </si>
  <si>
    <t>Notes Payable - Summary of Notes Payable (Details) (Parenthetical) - USD ($)</t>
  </si>
  <si>
    <t>Jun. 25, 2018</t>
  </si>
  <si>
    <t>Mar. 25, 2011</t>
  </si>
  <si>
    <t>Debt due date</t>
  </si>
  <si>
    <t>Term Note [Member] | EuroAmerican Investment Corp. [Member]</t>
  </si>
  <si>
    <t>Value of notes issued</t>
  </si>
  <si>
    <t>Notes interest rate</t>
  </si>
  <si>
    <t>16.00%</t>
  </si>
  <si>
    <t>Jun. 25,
		2011</t>
  </si>
  <si>
    <t>10.00%</t>
  </si>
  <si>
    <t>Jun. 25,
		2020</t>
  </si>
  <si>
    <t>Debt due date description</t>
  </si>
  <si>
    <t>Five notes were extended for another twelve months on their due dates which will be due between April 2020 and March 2021 or on demand by the Payee.</t>
  </si>
  <si>
    <t>Segment Reporting, Geographical Information (Details Narrative)</t>
  </si>
  <si>
    <t>Dec. 31, 2019Number</t>
  </si>
  <si>
    <t>Number of reportable segments</t>
  </si>
  <si>
    <t>Segment Reporting, Geographical Information - Schedule of Business Segments Information (Details) - USD ($)</t>
  </si>
  <si>
    <t>Total Assets</t>
  </si>
  <si>
    <t>Vycor Medical [Member]</t>
  </si>
  <si>
    <t>Segment Reporting, Geographical Information - Summary of Geographic Information (Details) - USD ($)</t>
  </si>
  <si>
    <t>United States [Member]</t>
  </si>
  <si>
    <t>Europe [Member]</t>
  </si>
  <si>
    <t>Fixed Assets (Details Narrative) - USD ($)</t>
  </si>
  <si>
    <t>Depreciation expenses</t>
  </si>
  <si>
    <t>Impairement of software development cost written down</t>
  </si>
  <si>
    <t>Therapy Devices [Member]</t>
  </si>
  <si>
    <t>Fixed Assets - Schedule of Fixed Assets (Details) - USD ($)</t>
  </si>
  <si>
    <t>Estimated Useful Lives</t>
  </si>
  <si>
    <t>Property, Plant and Equipment, Gross</t>
  </si>
  <si>
    <t>Less: Accumulated depreciation and amortization</t>
  </si>
  <si>
    <t>Fixed Assets, net</t>
  </si>
  <si>
    <t>Machinery and Equipment [Member]</t>
  </si>
  <si>
    <t>Leasehold Improvements [Member]</t>
  </si>
  <si>
    <t>Purchased Software [Member]</t>
  </si>
  <si>
    <t>Molds and Tooling [Member]</t>
  </si>
  <si>
    <t>Furniture and Fixtures [Member]</t>
  </si>
  <si>
    <t>7 years</t>
  </si>
  <si>
    <t>Internally Developed Software [Member]</t>
  </si>
  <si>
    <t>Intangible Assets (Details Narrative) - USD ($)</t>
  </si>
  <si>
    <t>Impairement of assets</t>
  </si>
  <si>
    <t>Intangible Assets - Schedule of Intangible Assets (Details) - USD ($)</t>
  </si>
  <si>
    <t>Patent [Member]</t>
  </si>
  <si>
    <t>Gross carrying Amount</t>
  </si>
  <si>
    <t>Accumulated Amortization</t>
  </si>
  <si>
    <t>Finite Lived Intangible Assets Net</t>
  </si>
  <si>
    <t>Website [Member]</t>
  </si>
  <si>
    <t>Intangible Assets - Schedule of Intangible Assets (Details) (Parenthetical)</t>
  </si>
  <si>
    <t>Useful life of intangible assets</t>
  </si>
  <si>
    <t>8 years</t>
  </si>
  <si>
    <t>Equity (Details Narrative) - USD ($)</t>
  </si>
  <si>
    <t>Apr. 04, 2019</t>
  </si>
  <si>
    <t>Apr. 20, 2018</t>
  </si>
  <si>
    <t>Feb. 09, 2018</t>
  </si>
  <si>
    <t>Dec. 31, 2017</t>
  </si>
  <si>
    <t>Number of common stock issued for fees</t>
  </si>
  <si>
    <t>Warrants to purchase common stock</t>
  </si>
  <si>
    <t>Common stock authorized, description</t>
  </si>
  <si>
    <t>(a) amend the Company's Certificate of Incorporation to increase the number of authorized Company Common Shares from 25,000,000 to 55,000,000 and (b) to adopt the Company's 2018 Stock Incentive Plan. Thereafter, on February 9, 2018, pursuant to the By-Laws of the Company and applicable Delaware law, stockholders holding in excess of fifty percent (50%) of the votes entitled to be cast on the aforementioned two matters (identified in the section entitled "Voting Securities and Principal Holders Thereof") adopted a resolution to authorize the Board of Directors, in its sole discretion, to increase the number of authorized shares of Company Common Stock from 25,000,000 to 55,000,000 and adopt the Company's 2018 Stock Incentive Plan.</t>
  </si>
  <si>
    <t>Weighted-average remaining contractual life of outstanding warrants</t>
  </si>
  <si>
    <t>1 month 9 days</t>
  </si>
  <si>
    <t>Weighted-average remaining contractual life of outstanding options</t>
  </si>
  <si>
    <t>1 year 5 months 12 days</t>
  </si>
  <si>
    <t>Minimum [Member]</t>
  </si>
  <si>
    <t>Maximum [Member]</t>
  </si>
  <si>
    <t>Fountainhead [Member] | Fountainhead Consulting Agreement [Member]</t>
  </si>
  <si>
    <t>Number of common stock issued for fees, value</t>
  </si>
  <si>
    <t>Fountainhead [Member] | Consulting Agreement [Member]</t>
  </si>
  <si>
    <t>Fountainhead [Member] | Consultancy Agreement [Member]</t>
  </si>
  <si>
    <t>Robert Anderson [Member] | Consultancy Agreement [Member]</t>
  </si>
  <si>
    <t>2018 Stock Incentive Plan [Member] | Minimum [Member]</t>
  </si>
  <si>
    <t>2018 Stock Incentive Plan [Member] | Maximum [Member]</t>
  </si>
  <si>
    <t>Non Employee Directors [Member] | Directors Deferred Compensation Plan [Member]</t>
  </si>
  <si>
    <t>Shares issued for services</t>
  </si>
  <si>
    <t>Value of shares issued for services</t>
  </si>
  <si>
    <t>Equity - Schedule of Stock Warrants (Details) - $ / shares</t>
  </si>
  <si>
    <t>Number of shares Warrants Outstanding, Beginning Balance</t>
  </si>
  <si>
    <t>Number of shares Warrants, Granted</t>
  </si>
  <si>
    <t>Number of shares Warrants, Exercised</t>
  </si>
  <si>
    <t>Number of shares Warrants, Cancelled or expired</t>
  </si>
  <si>
    <t>Number of shares Warrants Outstanding, Ending Balance</t>
  </si>
  <si>
    <t>Weighted average exercise price per share Warrants, Outstanding, Beginning Balance</t>
  </si>
  <si>
    <t>Weighted average exercise price per share Warrants, Granted</t>
  </si>
  <si>
    <t>Weighted average exercise price per share Warrants, Exercised</t>
  </si>
  <si>
    <t>Weighted average exercise price per share Warrants, Cancelled or expired</t>
  </si>
  <si>
    <t>Weighted average exercise price per share Warrants, Outstanding, Ending balance</t>
  </si>
  <si>
    <t>Equity - Schedule of Stock Options (Details) - $ / shares</t>
  </si>
  <si>
    <t>Number of shares Options Outstanding, Beginning Balance</t>
  </si>
  <si>
    <t>Number of shares Options, Granted</t>
  </si>
  <si>
    <t>Number of shares Options, Exercised</t>
  </si>
  <si>
    <t>Number of shares Options, Cancelled or expired</t>
  </si>
  <si>
    <t>Number of shares Options Outstanding, Ending Balance</t>
  </si>
  <si>
    <t>Weighted average exercise price per share Options, Outstanding, Beginning Balance</t>
  </si>
  <si>
    <t>Weighted average exercise price per share Options, Granted</t>
  </si>
  <si>
    <t>Weighted average exercise price per share Options, Exercised</t>
  </si>
  <si>
    <t>Weighted average exercise price per share Options, Cancelled or expired</t>
  </si>
  <si>
    <t>Weighted average exercise price per share Options, Outstanding, Ending balance</t>
  </si>
  <si>
    <t>Share-Based Compensation (Details Narrative) - USD ($)</t>
  </si>
  <si>
    <t>Non-employee [Member]</t>
  </si>
  <si>
    <t>Share-based compensation</t>
  </si>
  <si>
    <t>Stock granted but not issued</t>
  </si>
  <si>
    <t>Directors [Member] | Directors Deferred Compensation Plan [Member]</t>
  </si>
  <si>
    <t>Total unrecognized compensation costs</t>
  </si>
  <si>
    <t>Fountainhead [Member] | 2018 Stock Option Plan [Member]</t>
  </si>
  <si>
    <t>Value of stock options grant</t>
  </si>
  <si>
    <t>Employee Stock Options [Member]</t>
  </si>
  <si>
    <t>Share-Based Compensation - Schedule of Assumptions Used in Calculations of Black-Scholes Option Pricing Model (Details) - $ / shares</t>
  </si>
  <si>
    <t>Expected dividends</t>
  </si>
  <si>
    <t>0.00%</t>
  </si>
  <si>
    <t>Expected volatility</t>
  </si>
  <si>
    <t>Vycor Common Stock fair value</t>
  </si>
  <si>
    <t>Risk-free interest rates</t>
  </si>
  <si>
    <t>2.41%</t>
  </si>
  <si>
    <t>Expected life</t>
  </si>
  <si>
    <t>4 years</t>
  </si>
  <si>
    <t>107.00%</t>
  </si>
  <si>
    <t>1.72%</t>
  </si>
  <si>
    <t>1 year 6 months</t>
  </si>
  <si>
    <t>102.00%</t>
  </si>
  <si>
    <t>Income Taxes (Details Narrative) - USD ($)</t>
  </si>
  <si>
    <t>Dec. 22, 2017</t>
  </si>
  <si>
    <t>Income tax rate percent</t>
  </si>
  <si>
    <t>21.00%</t>
  </si>
  <si>
    <t>Deferred tax assets valuation allowance, percent</t>
  </si>
  <si>
    <t>15.50%</t>
  </si>
  <si>
    <t>100.00%</t>
  </si>
  <si>
    <t>Income tax examination, description</t>
  </si>
  <si>
    <t xml:space="preserve">Effective in 2018, the Tax Act reduces the U.S. statutory tax rate from 35% to 21% and creates new taxes on certain foreign-sourced earnings and certain related-party payments, which are referred to as the global intangible low-taxed income tax and the base erosion tax, respectively. </t>
  </si>
  <si>
    <t>Foreign cash and net current assets percentage</t>
  </si>
  <si>
    <t>8.00%</t>
  </si>
  <si>
    <t>Accumulated losses on tax</t>
  </si>
  <si>
    <t>Accumulated losses offset against taxable income, value</t>
  </si>
  <si>
    <t>Income tax expiration term</t>
  </si>
  <si>
    <t>2027 through 2037</t>
  </si>
  <si>
    <t>Accumulated loss carry forward</t>
  </si>
  <si>
    <t>Unrecognized tax benefits</t>
  </si>
  <si>
    <t>German [Member]</t>
  </si>
  <si>
    <t>31.58%</t>
  </si>
  <si>
    <t>UK [Member]</t>
  </si>
  <si>
    <t>19.00%</t>
  </si>
  <si>
    <t>Income Taxes - Summary of Loss Before Taxes (Details) - USD ($)</t>
  </si>
  <si>
    <t>Domestic</t>
  </si>
  <si>
    <t>Foreign</t>
  </si>
  <si>
    <t>Loss Before Taxes</t>
  </si>
  <si>
    <t>Income Taxes - Schedule of Reconciliation of Income Tax Expense at the U.S. Statutory Rate (Details) - USD ($)</t>
  </si>
  <si>
    <t>US statutory rate</t>
  </si>
  <si>
    <t>Tax difference between foreign and U.S.</t>
  </si>
  <si>
    <t>Change in Valuation Allowance</t>
  </si>
  <si>
    <t>Tax Provision</t>
  </si>
  <si>
    <t>Income Taxes - Schedule of Deferred Tax Assets (Details) - USD ($)</t>
  </si>
  <si>
    <t>Operating loss carry-forward</t>
  </si>
  <si>
    <t>Deferred tax asset before Valuation allowance</t>
  </si>
  <si>
    <t>Valuation allowance</t>
  </si>
  <si>
    <t>Net deferred tax asset</t>
  </si>
  <si>
    <t>Commitments and Contingencies (Details Narrative)</t>
  </si>
  <si>
    <t>Dec. 31, 2012USD ($)</t>
  </si>
  <si>
    <t>Jun. 30, 2012EUR (€)</t>
  </si>
  <si>
    <t>Dec. 31, 2019USD ($)</t>
  </si>
  <si>
    <t>Dec. 31, 2018USD ($)</t>
  </si>
  <si>
    <t>Jun. 30, 2012USD ($)</t>
  </si>
  <si>
    <t>Rent expense</t>
  </si>
  <si>
    <t>Lease termination date</t>
  </si>
  <si>
    <t>Sep. 30,
		2020</t>
  </si>
  <si>
    <t>Trade tax reduced</t>
  </si>
  <si>
    <t>Interest expenses</t>
  </si>
  <si>
    <t>Euro Currency [Member]</t>
  </si>
  <si>
    <t>Trade tax | €</t>
  </si>
  <si>
    <t>Interest expenses | €</t>
  </si>
  <si>
    <t>Consulting and Other Agreements (Details Narrative) - USD ($)</t>
  </si>
  <si>
    <t>Stock option cash</t>
  </si>
  <si>
    <t>Fountainhead Consulting Agreement [Member] | March 2017 and Effective April 1, 2017 [Member]</t>
  </si>
  <si>
    <t>Payment of fees</t>
  </si>
  <si>
    <t>Common stock exercise price</t>
  </si>
  <si>
    <t>Related Party Transactions (Details Narrative) - USD ($)</t>
  </si>
  <si>
    <t>Preferred D Stock dividends [Member]</t>
  </si>
  <si>
    <t>Accrued dividends</t>
  </si>
  <si>
    <t>Fountainhead [Member]</t>
  </si>
  <si>
    <t>Fountainhead [Member] | Unsecured Loan [Member]</t>
  </si>
  <si>
    <t>Unsecured loan notes issued</t>
  </si>
  <si>
    <t>Unsecured loan notes interest rate</t>
  </si>
  <si>
    <t>Unsecured loan maturity description</t>
  </si>
  <si>
    <t>Due on demand or by their one-year anniversary.</t>
  </si>
  <si>
    <t>Fountainhead [Member] | Directors [Member]</t>
  </si>
  <si>
    <t>Equity ownership percentage</t>
  </si>
  <si>
    <t>57.00%</t>
  </si>
  <si>
    <t>Fountainhead [Member] | Directors [Member] | Series D Preferred Stock [Member]</t>
  </si>
  <si>
    <t>95.00%</t>
  </si>
  <si>
    <t>Peter Zachariou [Member] | Unsecured Loan [Member]</t>
  </si>
  <si>
    <t>Due on demand or by their one-year anniversary</t>
  </si>
  <si>
    <t>Debt instrument face value</t>
  </si>
  <si>
    <t>Concentration (Details Narrative) - Purchase [Member]</t>
  </si>
  <si>
    <t>Manufacturer One [Member]</t>
  </si>
  <si>
    <t>Concentration risk, percentage</t>
  </si>
  <si>
    <t>Manufacturer Two [Member]</t>
  </si>
  <si>
    <t>Manufacturer Three [Member]</t>
  </si>
  <si>
    <t>Concentration - Schedule of Concentration (Details) - Number</t>
  </si>
  <si>
    <t>Sales Revenue [Member]</t>
  </si>
  <si>
    <t>Number of customers over 10%</t>
  </si>
  <si>
    <t>Sales Revenue [Member] | Customer One [Member]</t>
  </si>
  <si>
    <t>Accounts Receivable [Member]</t>
  </si>
  <si>
    <t>Accounts Receivable [Member] | Customer One [Member]</t>
  </si>
  <si>
    <t>37.00%</t>
  </si>
  <si>
    <t>13.00%</t>
  </si>
  <si>
    <t>Accounts Receivable [Member] | Customer Two [Member]</t>
  </si>
  <si>
    <t>4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706421</v>
      </c>
    </row>
    <row r="19" spans="1:4">
      <c r="A19" s="4" t="s">
        <v>31</v>
      </c>
      <c r="C19" s="6" t="n">
        <v>2528855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2239</v>
      </c>
      <c r="C3" s="5" t="n">
        <v>86481</v>
      </c>
    </row>
    <row r="4" spans="1:3">
      <c r="A4" s="4" t="s">
        <v>40</v>
      </c>
      <c r="B4" s="6" t="n">
        <v>278020</v>
      </c>
      <c r="C4" s="6" t="n">
        <v>257468</v>
      </c>
    </row>
    <row r="5" spans="1:3">
      <c r="A5" s="4" t="s">
        <v>41</v>
      </c>
      <c r="B5" s="6" t="n">
        <v>210528</v>
      </c>
      <c r="C5" s="6" t="n">
        <v>203122</v>
      </c>
    </row>
    <row r="6" spans="1:3">
      <c r="A6" s="4" t="s">
        <v>42</v>
      </c>
      <c r="B6" s="6" t="n">
        <v>95645</v>
      </c>
      <c r="C6" s="6" t="n">
        <v>82575</v>
      </c>
    </row>
    <row r="7" spans="1:3">
      <c r="A7" s="4" t="s">
        <v>43</v>
      </c>
      <c r="B7" s="6" t="n">
        <v>656432</v>
      </c>
      <c r="C7" s="6" t="n">
        <v>629646</v>
      </c>
    </row>
    <row r="8" spans="1:3">
      <c r="A8" s="4" t="s">
        <v>44</v>
      </c>
      <c r="B8" s="6" t="n">
        <v>374527</v>
      </c>
      <c r="C8" s="6" t="n">
        <v>372641</v>
      </c>
    </row>
    <row r="9" spans="1:3">
      <c r="A9" s="3" t="s">
        <v>45</v>
      </c>
    </row>
    <row r="10" spans="1:3">
      <c r="A10" s="4" t="s">
        <v>46</v>
      </c>
      <c r="B10" s="6" t="n">
        <v>23326</v>
      </c>
      <c r="C10" s="6" t="n">
        <v>35303</v>
      </c>
    </row>
    <row r="11" spans="1:3">
      <c r="A11" s="4" t="s">
        <v>47</v>
      </c>
      <c r="B11" s="4" t="s">
        <v>48</v>
      </c>
      <c r="C11" s="6" t="n">
        <v>187</v>
      </c>
    </row>
    <row r="12" spans="1:3">
      <c r="A12" s="4" t="s">
        <v>49</v>
      </c>
      <c r="B12" s="6" t="n">
        <v>6000</v>
      </c>
      <c r="C12" s="6" t="n">
        <v>6000</v>
      </c>
    </row>
    <row r="13" spans="1:3">
      <c r="A13" s="4" t="s">
        <v>50</v>
      </c>
      <c r="B13" s="6" t="n">
        <v>31658</v>
      </c>
      <c r="C13" s="4" t="s">
        <v>48</v>
      </c>
    </row>
    <row r="14" spans="1:3">
      <c r="A14" s="4" t="s">
        <v>51</v>
      </c>
      <c r="B14" s="6" t="n">
        <v>60984</v>
      </c>
      <c r="C14" s="6" t="n">
        <v>41490</v>
      </c>
    </row>
    <row r="15" spans="1:3">
      <c r="A15" s="4" t="s">
        <v>52</v>
      </c>
      <c r="B15" s="6" t="n">
        <v>1091943</v>
      </c>
      <c r="C15" s="6" t="n">
        <v>1043777</v>
      </c>
    </row>
    <row r="16" spans="1:3">
      <c r="A16" s="3" t="s">
        <v>53</v>
      </c>
    </row>
    <row r="17" spans="1:3">
      <c r="A17" s="4" t="s">
        <v>54</v>
      </c>
      <c r="B17" s="6" t="n">
        <v>251927</v>
      </c>
      <c r="C17" s="6" t="n">
        <v>92955</v>
      </c>
    </row>
    <row r="18" spans="1:3">
      <c r="A18" s="4" t="s">
        <v>55</v>
      </c>
      <c r="B18" s="6" t="n">
        <v>280765</v>
      </c>
      <c r="C18" s="6" t="n">
        <v>232765</v>
      </c>
    </row>
    <row r="19" spans="1:3">
      <c r="A19" s="4" t="s">
        <v>56</v>
      </c>
      <c r="B19" s="6" t="n">
        <v>44921</v>
      </c>
      <c r="C19" s="6" t="n">
        <v>24274</v>
      </c>
    </row>
    <row r="20" spans="1:3">
      <c r="A20" s="4" t="s">
        <v>57</v>
      </c>
      <c r="B20" s="6" t="n">
        <v>308768</v>
      </c>
      <c r="C20" s="6" t="n">
        <v>295056</v>
      </c>
    </row>
    <row r="21" spans="1:3">
      <c r="A21" s="4" t="s">
        <v>58</v>
      </c>
      <c r="B21" s="6" t="n">
        <v>973110</v>
      </c>
      <c r="C21" s="6" t="n">
        <v>648740</v>
      </c>
    </row>
    <row r="22" spans="1:3">
      <c r="A22" s="4" t="s">
        <v>59</v>
      </c>
      <c r="B22" s="6" t="n">
        <v>230873</v>
      </c>
      <c r="C22" s="6" t="n">
        <v>193000</v>
      </c>
    </row>
    <row r="23" spans="1:3">
      <c r="A23" s="4" t="s">
        <v>60</v>
      </c>
      <c r="B23" s="6" t="n">
        <v>328032</v>
      </c>
      <c r="C23" s="6" t="n">
        <v>325814</v>
      </c>
    </row>
    <row r="24" spans="1:3">
      <c r="A24" s="4" t="s">
        <v>61</v>
      </c>
      <c r="B24" s="6" t="n">
        <v>28010</v>
      </c>
      <c r="C24" s="4" t="s">
        <v>48</v>
      </c>
    </row>
    <row r="25" spans="1:3">
      <c r="A25" s="4" t="s">
        <v>62</v>
      </c>
      <c r="B25" s="6" t="n">
        <v>2446406</v>
      </c>
      <c r="C25" s="6" t="n">
        <v>1812604</v>
      </c>
    </row>
    <row r="26" spans="1:3">
      <c r="A26" s="3" t="s">
        <v>63</v>
      </c>
    </row>
    <row r="27" spans="1:3">
      <c r="A27" s="4" t="s">
        <v>64</v>
      </c>
      <c r="B27" s="6" t="n">
        <v>27</v>
      </c>
      <c r="C27" s="6" t="n">
        <v>27</v>
      </c>
    </row>
    <row r="28" spans="1:3">
      <c r="A28" s="4" t="s">
        <v>65</v>
      </c>
      <c r="B28" s="6" t="n">
        <v>2539</v>
      </c>
      <c r="C28" s="6" t="n">
        <v>2324</v>
      </c>
    </row>
    <row r="29" spans="1:3">
      <c r="A29" s="4" t="s">
        <v>66</v>
      </c>
      <c r="B29" s="6" t="n">
        <v>28306592</v>
      </c>
      <c r="C29" s="6" t="n">
        <v>27771868</v>
      </c>
    </row>
    <row r="30" spans="1:3">
      <c r="A30" s="4" t="s">
        <v>67</v>
      </c>
      <c r="B30" s="6" t="n">
        <v>-1033</v>
      </c>
      <c r="C30" s="6" t="n">
        <v>-1033</v>
      </c>
    </row>
    <row r="31" spans="1:3">
      <c r="A31" s="4" t="s">
        <v>68</v>
      </c>
      <c r="B31" s="6" t="n">
        <v>-29790258</v>
      </c>
      <c r="C31" s="6" t="n">
        <v>-28669686</v>
      </c>
    </row>
    <row r="32" spans="1:3">
      <c r="A32" s="4" t="s">
        <v>69</v>
      </c>
      <c r="B32" s="6" t="n">
        <v>127670</v>
      </c>
      <c r="C32" s="6" t="n">
        <v>127673</v>
      </c>
    </row>
    <row r="33" spans="1:3">
      <c r="A33" s="4" t="s">
        <v>70</v>
      </c>
      <c r="B33" s="6" t="n">
        <v>-1354463</v>
      </c>
      <c r="C33" s="6" t="n">
        <v>-768827</v>
      </c>
    </row>
    <row r="34" spans="1:3">
      <c r="A34" s="4" t="s">
        <v>71</v>
      </c>
      <c r="B34" s="5" t="n">
        <v>1091943</v>
      </c>
      <c r="C34" s="5" t="n">
        <v>1043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193</v>
      </c>
      <c r="B12" s="4" t="s">
        <v>228</v>
      </c>
    </row>
    <row r="13" spans="1:2">
      <c r="A13" s="4" t="s">
        <v>181</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106</v>
      </c>
      <c r="B23" s="4" t="s">
        <v>248</v>
      </c>
    </row>
    <row r="24" spans="1:2">
      <c r="A24" s="4" t="s">
        <v>249</v>
      </c>
      <c r="B2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70</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7" t="n">
        <v>0.0001</v>
      </c>
      <c r="C3" s="7" t="n">
        <v>0.0001</v>
      </c>
    </row>
    <row r="4" spans="1:3">
      <c r="A4" s="4" t="s">
        <v>75</v>
      </c>
      <c r="B4" s="6" t="n">
        <v>10000000</v>
      </c>
      <c r="C4" s="6" t="n">
        <v>10000000</v>
      </c>
    </row>
    <row r="5" spans="1:3">
      <c r="A5" s="4" t="s">
        <v>76</v>
      </c>
      <c r="B5" s="6" t="n">
        <v>270306</v>
      </c>
      <c r="C5" s="6" t="n">
        <v>270306</v>
      </c>
    </row>
    <row r="6" spans="1:3">
      <c r="A6" s="4" t="s">
        <v>77</v>
      </c>
      <c r="B6" s="6" t="n">
        <v>270306</v>
      </c>
      <c r="C6" s="6" t="n">
        <v>270306</v>
      </c>
    </row>
    <row r="7" spans="1:3">
      <c r="A7" s="4" t="s">
        <v>78</v>
      </c>
      <c r="B7" s="7" t="n">
        <v>0.0001</v>
      </c>
      <c r="C7" s="7" t="n">
        <v>0.0001</v>
      </c>
    </row>
    <row r="8" spans="1:3">
      <c r="A8" s="4" t="s">
        <v>79</v>
      </c>
      <c r="B8" s="6" t="n">
        <v>55000000</v>
      </c>
      <c r="C8" s="6" t="n">
        <v>55000000</v>
      </c>
    </row>
    <row r="9" spans="1:3">
      <c r="A9" s="4" t="s">
        <v>80</v>
      </c>
      <c r="B9" s="6" t="n">
        <v>25391884</v>
      </c>
      <c r="C9" s="6" t="n">
        <v>23244028</v>
      </c>
    </row>
    <row r="10" spans="1:3">
      <c r="A10" s="4" t="s">
        <v>81</v>
      </c>
      <c r="B10" s="6" t="n">
        <v>25288550</v>
      </c>
      <c r="C10" s="6" t="n">
        <v>23140694</v>
      </c>
    </row>
    <row r="11" spans="1:3">
      <c r="A11" s="4" t="s">
        <v>82</v>
      </c>
      <c r="B11" s="6" t="n">
        <v>103334</v>
      </c>
      <c r="C11" s="6" t="n">
        <v>10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92</v>
      </c>
      <c r="B1" s="2" t="s">
        <v>1</v>
      </c>
    </row>
    <row r="2" spans="1:3">
      <c r="B2" s="2" t="s">
        <v>2</v>
      </c>
      <c r="C2" s="2" t="s">
        <v>37</v>
      </c>
    </row>
    <row r="3" spans="1:3">
      <c r="A3" s="4" t="s">
        <v>127</v>
      </c>
      <c r="B3" s="5" t="n">
        <v>-796202</v>
      </c>
      <c r="C3" s="5" t="n">
        <v>-1379356</v>
      </c>
    </row>
    <row r="4" spans="1:3">
      <c r="A4" s="4" t="s">
        <v>293</v>
      </c>
      <c r="B4" s="6" t="n">
        <v>541070</v>
      </c>
    </row>
    <row r="5" spans="1:3">
      <c r="A5" s="4" t="s">
        <v>294</v>
      </c>
      <c r="B5" s="6" t="n">
        <v>1248904</v>
      </c>
    </row>
    <row r="6" spans="1:3">
      <c r="A6" s="4" t="s">
        <v>295</v>
      </c>
    </row>
    <row r="7" spans="1:3">
      <c r="A7" s="4" t="s">
        <v>296</v>
      </c>
      <c r="B7" s="6" t="n">
        <v>300000</v>
      </c>
    </row>
    <row r="8" spans="1:3">
      <c r="A8" s="4" t="s">
        <v>297</v>
      </c>
      <c r="B8" s="5" t="n">
        <v>280765</v>
      </c>
    </row>
    <row r="9" spans="1:3">
      <c r="A9" s="4" t="s">
        <v>298</v>
      </c>
      <c r="B9" s="4" t="s">
        <v>299</v>
      </c>
    </row>
    <row r="10" spans="1:3">
      <c r="A10" s="4" t="s">
        <v>300</v>
      </c>
    </row>
    <row r="11" spans="1:3">
      <c r="A11" s="4" t="s">
        <v>298</v>
      </c>
      <c r="B11" s="4" t="s">
        <v>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2</v>
      </c>
      <c r="B1" s="2" t="s">
        <v>1</v>
      </c>
    </row>
    <row r="2" spans="1:3">
      <c r="B2" s="2" t="s">
        <v>2</v>
      </c>
      <c r="C2" s="2" t="s">
        <v>37</v>
      </c>
    </row>
    <row r="3" spans="1:3">
      <c r="A3" s="4" t="s">
        <v>303</v>
      </c>
      <c r="B3" s="5" t="n">
        <v>250000</v>
      </c>
    </row>
    <row r="4" spans="1:3">
      <c r="A4" s="4" t="s">
        <v>304</v>
      </c>
      <c r="B4" s="4" t="s">
        <v>305</v>
      </c>
    </row>
    <row r="5" spans="1:3">
      <c r="A5" s="4" t="s">
        <v>306</v>
      </c>
      <c r="B5" s="5" t="n">
        <v>46191</v>
      </c>
      <c r="C5" s="5" t="n">
        <v>44605</v>
      </c>
    </row>
    <row r="6" spans="1:3">
      <c r="A6" s="4" t="s">
        <v>307</v>
      </c>
      <c r="B6" s="6" t="n">
        <v>12558</v>
      </c>
      <c r="C6" s="6" t="n">
        <v>6729</v>
      </c>
    </row>
    <row r="7" spans="1:3">
      <c r="A7" s="4" t="s">
        <v>308</v>
      </c>
      <c r="B7" s="4" t="s">
        <v>48</v>
      </c>
      <c r="C7" s="4" t="s">
        <v>48</v>
      </c>
    </row>
    <row r="8" spans="1:3">
      <c r="A8" s="4" t="s">
        <v>309</v>
      </c>
      <c r="B8" s="4" t="s">
        <v>310</v>
      </c>
    </row>
    <row r="9" spans="1:3">
      <c r="A9" s="4" t="s">
        <v>311</v>
      </c>
      <c r="B9" s="4" t="s">
        <v>48</v>
      </c>
      <c r="C9" s="6" t="n">
        <v>0</v>
      </c>
    </row>
    <row r="10" spans="1:3">
      <c r="A10" s="4" t="s">
        <v>312</v>
      </c>
      <c r="B10" s="4" t="s">
        <v>48</v>
      </c>
      <c r="C10" s="6" t="n">
        <v>307576</v>
      </c>
    </row>
    <row r="11" spans="1:3">
      <c r="A11" s="4" t="s">
        <v>313</v>
      </c>
    </row>
    <row r="12" spans="1:3">
      <c r="A12" s="4" t="s">
        <v>312</v>
      </c>
      <c r="B12" s="6" t="n">
        <v>50786</v>
      </c>
      <c r="C12" s="6" t="n">
        <v>0</v>
      </c>
    </row>
    <row r="13" spans="1:3">
      <c r="A13" s="4" t="s">
        <v>314</v>
      </c>
    </row>
    <row r="14" spans="1:3">
      <c r="A14" s="4" t="s">
        <v>91</v>
      </c>
      <c r="C14" s="6" t="n">
        <v>307576</v>
      </c>
    </row>
    <row r="15" spans="1:3">
      <c r="A15" s="4" t="s">
        <v>315</v>
      </c>
    </row>
    <row r="16" spans="1:3">
      <c r="A16" s="4" t="s">
        <v>91</v>
      </c>
      <c r="B16" s="6" t="n">
        <v>50786</v>
      </c>
      <c r="C16" s="6" t="n">
        <v>50786</v>
      </c>
    </row>
    <row r="17" spans="1:3">
      <c r="A17" s="4" t="s">
        <v>316</v>
      </c>
    </row>
    <row r="18" spans="1:3">
      <c r="A18" s="4" t="s">
        <v>91</v>
      </c>
      <c r="B18" s="5" t="n">
        <v>256790</v>
      </c>
      <c r="C18" s="5" t="n">
        <v>2567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7</v>
      </c>
    </row>
    <row r="3" spans="1:3">
      <c r="A3" s="4" t="s">
        <v>318</v>
      </c>
      <c r="B3" s="6" t="n">
        <v>9631333</v>
      </c>
      <c r="C3" s="6" t="n">
        <v>9798357</v>
      </c>
    </row>
    <row r="4" spans="1:3">
      <c r="A4" s="4" t="s">
        <v>319</v>
      </c>
    </row>
    <row r="5" spans="1:3">
      <c r="A5" s="4" t="s">
        <v>318</v>
      </c>
      <c r="B5" s="6" t="n">
        <v>700000</v>
      </c>
      <c r="C5" s="6" t="n">
        <v>1380000</v>
      </c>
    </row>
    <row r="6" spans="1:3">
      <c r="A6" s="4" t="s">
        <v>320</v>
      </c>
    </row>
    <row r="7" spans="1:3">
      <c r="A7" s="4" t="s">
        <v>318</v>
      </c>
      <c r="B7" s="6" t="n">
        <v>3717826</v>
      </c>
      <c r="C7" s="6" t="n">
        <v>3717826</v>
      </c>
    </row>
    <row r="8" spans="1:3">
      <c r="A8" s="4" t="s">
        <v>321</v>
      </c>
    </row>
    <row r="9" spans="1:3">
      <c r="A9" s="4" t="s">
        <v>318</v>
      </c>
      <c r="B9" s="6" t="n">
        <v>2765548</v>
      </c>
      <c r="C9" s="6" t="n">
        <v>2652568</v>
      </c>
    </row>
    <row r="10" spans="1:3">
      <c r="A10" s="4" t="s">
        <v>322</v>
      </c>
    </row>
    <row r="11" spans="1:3">
      <c r="A11" s="4" t="s">
        <v>318</v>
      </c>
      <c r="B11" s="6" t="n">
        <v>1272052</v>
      </c>
      <c r="C11" s="6" t="n">
        <v>1272052</v>
      </c>
    </row>
    <row r="12" spans="1:3">
      <c r="A12" s="4" t="s">
        <v>323</v>
      </c>
    </row>
    <row r="13" spans="1:3">
      <c r="A13" s="4" t="s">
        <v>318</v>
      </c>
      <c r="B13" s="6" t="n">
        <v>1175907</v>
      </c>
      <c r="C13" s="6" t="n">
        <v>7759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4</v>
      </c>
      <c r="B1" s="2" t="s">
        <v>2</v>
      </c>
      <c r="C1" s="2" t="s">
        <v>37</v>
      </c>
    </row>
    <row r="2" spans="1:3">
      <c r="A2" s="3" t="s">
        <v>170</v>
      </c>
    </row>
    <row r="3" spans="1:3">
      <c r="A3" s="4" t="s">
        <v>325</v>
      </c>
      <c r="B3" s="5" t="n">
        <v>82142</v>
      </c>
      <c r="C3" s="5" t="n">
        <v>59325</v>
      </c>
    </row>
    <row r="4" spans="1:3">
      <c r="A4" s="4" t="s">
        <v>326</v>
      </c>
      <c r="B4" s="6" t="n">
        <v>128386</v>
      </c>
      <c r="C4" s="6" t="n">
        <v>143797</v>
      </c>
    </row>
    <row r="5" spans="1:3">
      <c r="A5" s="4" t="s">
        <v>327</v>
      </c>
      <c r="B5" s="5" t="n">
        <v>210528</v>
      </c>
      <c r="C5" s="5" t="n">
        <v>2031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7</v>
      </c>
    </row>
    <row r="2" spans="1:3">
      <c r="A2" s="3" t="s">
        <v>173</v>
      </c>
    </row>
    <row r="3" spans="1:3">
      <c r="A3" s="4" t="s">
        <v>329</v>
      </c>
      <c r="B3" s="5" t="n">
        <v>31658</v>
      </c>
      <c r="C3" s="4" t="s">
        <v>48</v>
      </c>
    </row>
    <row r="4" spans="1:3">
      <c r="A4" s="4" t="s">
        <v>330</v>
      </c>
      <c r="B4" s="6" t="n">
        <v>28010</v>
      </c>
      <c r="C4" s="4" t="s">
        <v>48</v>
      </c>
    </row>
    <row r="5" spans="1:3">
      <c r="A5" s="4" t="s">
        <v>331</v>
      </c>
      <c r="B5" s="5" t="n">
        <v>28010</v>
      </c>
      <c r="C5" s="4" t="s">
        <v>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1481751</v>
      </c>
      <c r="C4" s="5" t="n">
        <v>1509330</v>
      </c>
    </row>
    <row r="5" spans="1:3">
      <c r="A5" s="4" t="s">
        <v>86</v>
      </c>
      <c r="B5" s="6" t="n">
        <v>146656</v>
      </c>
      <c r="C5" s="6" t="n">
        <v>169598</v>
      </c>
    </row>
    <row r="6" spans="1:3">
      <c r="A6" s="4" t="s">
        <v>87</v>
      </c>
      <c r="B6" s="6" t="n">
        <v>1335095</v>
      </c>
      <c r="C6" s="6" t="n">
        <v>1339732</v>
      </c>
    </row>
    <row r="7" spans="1:3">
      <c r="A7" s="3" t="s">
        <v>88</v>
      </c>
    </row>
    <row r="8" spans="1:3">
      <c r="A8" s="4" t="s">
        <v>89</v>
      </c>
      <c r="B8" s="6" t="n">
        <v>60033</v>
      </c>
      <c r="C8" s="6" t="n">
        <v>166386</v>
      </c>
    </row>
    <row r="9" spans="1:3">
      <c r="A9" s="4" t="s">
        <v>90</v>
      </c>
      <c r="B9" s="6" t="n">
        <v>2000191</v>
      </c>
      <c r="C9" s="6" t="n">
        <v>2183505</v>
      </c>
    </row>
    <row r="10" spans="1:3">
      <c r="A10" s="4" t="s">
        <v>91</v>
      </c>
      <c r="B10" s="4" t="s">
        <v>48</v>
      </c>
      <c r="C10" s="6" t="n">
        <v>307576</v>
      </c>
    </row>
    <row r="11" spans="1:3">
      <c r="A11" s="4" t="s">
        <v>92</v>
      </c>
      <c r="B11" s="6" t="n">
        <v>2060224</v>
      </c>
      <c r="C11" s="6" t="n">
        <v>2657467</v>
      </c>
    </row>
    <row r="12" spans="1:3">
      <c r="A12" s="4" t="s">
        <v>93</v>
      </c>
      <c r="B12" s="6" t="n">
        <v>-725129</v>
      </c>
      <c r="C12" s="6" t="n">
        <v>-1317735</v>
      </c>
    </row>
    <row r="13" spans="1:3">
      <c r="A13" s="3" t="s">
        <v>94</v>
      </c>
    </row>
    <row r="14" spans="1:3">
      <c r="A14" s="4" t="s">
        <v>95</v>
      </c>
      <c r="B14" s="6" t="n">
        <v>-48036</v>
      </c>
      <c r="C14" s="6" t="n">
        <v>-48800</v>
      </c>
    </row>
    <row r="15" spans="1:3">
      <c r="A15" s="4" t="s">
        <v>96</v>
      </c>
      <c r="B15" s="6" t="n">
        <v>-20647</v>
      </c>
      <c r="C15" s="6" t="n">
        <v>-11434</v>
      </c>
    </row>
    <row r="16" spans="1:3">
      <c r="A16" s="4" t="s">
        <v>97</v>
      </c>
      <c r="B16" s="6" t="n">
        <v>-2390</v>
      </c>
      <c r="C16" s="6" t="n">
        <v>-1387</v>
      </c>
    </row>
    <row r="17" spans="1:3">
      <c r="A17" s="4" t="s">
        <v>98</v>
      </c>
      <c r="B17" s="6" t="n">
        <v>-71073</v>
      </c>
      <c r="C17" s="6" t="n">
        <v>-61621</v>
      </c>
    </row>
    <row r="18" spans="1:3">
      <c r="A18" s="4" t="s">
        <v>99</v>
      </c>
      <c r="B18" s="6" t="n">
        <v>-796202</v>
      </c>
      <c r="C18" s="6" t="n">
        <v>-1379356</v>
      </c>
    </row>
    <row r="19" spans="1:3">
      <c r="A19" s="4" t="s">
        <v>100</v>
      </c>
      <c r="B19" s="4" t="s">
        <v>48</v>
      </c>
      <c r="C19" s="4" t="s">
        <v>48</v>
      </c>
    </row>
    <row r="20" spans="1:3">
      <c r="A20" s="4" t="s">
        <v>101</v>
      </c>
      <c r="B20" s="6" t="n">
        <v>-796202</v>
      </c>
      <c r="C20" s="6" t="n">
        <v>-1379356</v>
      </c>
    </row>
    <row r="21" spans="1:3">
      <c r="A21" s="4" t="s">
        <v>102</v>
      </c>
      <c r="B21" s="6" t="n">
        <v>-324370</v>
      </c>
      <c r="C21" s="6" t="n">
        <v>-324370</v>
      </c>
    </row>
    <row r="22" spans="1:3">
      <c r="A22" s="4" t="s">
        <v>103</v>
      </c>
      <c r="B22" s="6" t="n">
        <v>-1120572</v>
      </c>
      <c r="C22" s="6" t="n">
        <v>-1703726</v>
      </c>
    </row>
    <row r="23" spans="1:3">
      <c r="A23" s="3" t="s">
        <v>104</v>
      </c>
    </row>
    <row r="24" spans="1:3">
      <c r="A24" s="4" t="s">
        <v>105</v>
      </c>
      <c r="B24" s="6" t="n">
        <v>3</v>
      </c>
      <c r="C24" s="6" t="n">
        <v>-2832</v>
      </c>
    </row>
    <row r="25" spans="1:3">
      <c r="A25" s="4" t="s">
        <v>104</v>
      </c>
      <c r="B25" s="5" t="n">
        <v>-796199</v>
      </c>
      <c r="C25" s="5" t="n">
        <v>-1382188</v>
      </c>
    </row>
    <row r="26" spans="1:3">
      <c r="A26" s="3" t="s">
        <v>106</v>
      </c>
    </row>
    <row r="27" spans="1:3">
      <c r="A27" s="4" t="s">
        <v>107</v>
      </c>
      <c r="B27" s="8" t="n">
        <v>-0.05</v>
      </c>
      <c r="C27" s="8" t="n">
        <v>-0.08</v>
      </c>
    </row>
    <row r="28" spans="1:3">
      <c r="A28" s="4" t="s">
        <v>108</v>
      </c>
      <c r="B28" s="6" t="n">
        <v>23958999</v>
      </c>
      <c r="C28" s="6" t="n">
        <v>215991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2</v>
      </c>
      <c r="B1" s="2" t="s">
        <v>333</v>
      </c>
      <c r="C1" s="2" t="s">
        <v>334</v>
      </c>
    </row>
    <row r="2" spans="1:3">
      <c r="A2" s="4" t="s">
        <v>295</v>
      </c>
    </row>
    <row r="3" spans="1:3">
      <c r="A3" s="4" t="s">
        <v>335</v>
      </c>
      <c r="B3" s="6" t="n">
        <v>2765548</v>
      </c>
    </row>
    <row r="4" spans="1:3">
      <c r="A4" s="4" t="s">
        <v>336</v>
      </c>
      <c r="B4" s="4" t="s">
        <v>337</v>
      </c>
    </row>
    <row r="5" spans="1:3">
      <c r="A5" s="4" t="s">
        <v>295</v>
      </c>
    </row>
    <row r="6" spans="1:3">
      <c r="A6" s="4" t="s">
        <v>338</v>
      </c>
      <c r="B6" s="5" t="n">
        <v>300000</v>
      </c>
    </row>
    <row r="7" spans="1:3">
      <c r="A7" s="4" t="s">
        <v>339</v>
      </c>
      <c r="B7" s="8" t="n">
        <v>0.21</v>
      </c>
    </row>
    <row r="8" spans="1:3">
      <c r="A8" s="4" t="s">
        <v>340</v>
      </c>
    </row>
    <row r="9" spans="1:3">
      <c r="A9" s="4" t="s">
        <v>341</v>
      </c>
      <c r="C9" s="6" t="n">
        <v>2308405</v>
      </c>
    </row>
    <row r="10" spans="1:3">
      <c r="A10" s="4" t="s">
        <v>342</v>
      </c>
      <c r="C10" s="8" t="n">
        <v>0.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3</v>
      </c>
      <c r="B1" s="2" t="s">
        <v>2</v>
      </c>
      <c r="C1" s="2" t="s">
        <v>37</v>
      </c>
    </row>
    <row r="2" spans="1:3">
      <c r="A2" s="4" t="s">
        <v>344</v>
      </c>
      <c r="B2" s="5" t="n">
        <v>230873</v>
      </c>
      <c r="C2" s="5" t="n">
        <v>193000</v>
      </c>
    </row>
    <row r="3" spans="1:3">
      <c r="A3" s="4" t="s">
        <v>345</v>
      </c>
      <c r="B3" s="6" t="n">
        <v>328032</v>
      </c>
      <c r="C3" s="6" t="n">
        <v>325814</v>
      </c>
    </row>
    <row r="4" spans="1:3">
      <c r="A4" s="4" t="s">
        <v>346</v>
      </c>
    </row>
    <row r="5" spans="1:3">
      <c r="A5" s="4" t="s">
        <v>344</v>
      </c>
      <c r="B5" s="6" t="n">
        <v>30000</v>
      </c>
      <c r="C5" s="6" t="n">
        <v>30000</v>
      </c>
    </row>
    <row r="6" spans="1:3">
      <c r="A6" s="4" t="s">
        <v>347</v>
      </c>
    </row>
    <row r="7" spans="1:3">
      <c r="A7" s="4" t="s">
        <v>344</v>
      </c>
      <c r="B7" s="6" t="n">
        <v>200873</v>
      </c>
      <c r="C7" s="6" t="n">
        <v>163000</v>
      </c>
    </row>
    <row r="8" spans="1:3">
      <c r="A8" s="4" t="s">
        <v>348</v>
      </c>
    </row>
    <row r="9" spans="1:3">
      <c r="A9" s="4" t="s">
        <v>345</v>
      </c>
      <c r="B9" s="6" t="n">
        <v>28032</v>
      </c>
      <c r="C9" s="6" t="n">
        <v>25814</v>
      </c>
    </row>
    <row r="10" spans="1:3">
      <c r="A10" s="4" t="s">
        <v>295</v>
      </c>
    </row>
    <row r="11" spans="1:3">
      <c r="A11" s="4" t="s">
        <v>345</v>
      </c>
      <c r="B11" s="5" t="n">
        <v>300000</v>
      </c>
      <c r="C11" s="5"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80"/>
  </cols>
  <sheetData>
    <row r="1" spans="1:4">
      <c r="A1" s="1" t="s">
        <v>349</v>
      </c>
      <c r="B1" s="2" t="s">
        <v>350</v>
      </c>
      <c r="C1" s="2" t="s">
        <v>351</v>
      </c>
      <c r="D1" s="2" t="s">
        <v>2</v>
      </c>
    </row>
    <row r="2" spans="1:4">
      <c r="A2" s="4" t="s">
        <v>300</v>
      </c>
    </row>
    <row r="3" spans="1:4">
      <c r="A3" s="4" t="s">
        <v>352</v>
      </c>
      <c r="C3" s="4" t="s">
        <v>299</v>
      </c>
    </row>
    <row r="4" spans="1:4">
      <c r="A4" s="4" t="s">
        <v>353</v>
      </c>
    </row>
    <row r="5" spans="1:4">
      <c r="A5" s="4" t="s">
        <v>354</v>
      </c>
      <c r="C5" s="5" t="n">
        <v>300000</v>
      </c>
    </row>
    <row r="6" spans="1:4">
      <c r="A6" s="4" t="s">
        <v>355</v>
      </c>
      <c r="C6" s="4" t="s">
        <v>356</v>
      </c>
    </row>
    <row r="7" spans="1:4">
      <c r="A7" s="4" t="s">
        <v>352</v>
      </c>
      <c r="C7" s="4" t="s">
        <v>357</v>
      </c>
    </row>
    <row r="8" spans="1:4">
      <c r="A8" s="4" t="s">
        <v>346</v>
      </c>
    </row>
    <row r="9" spans="1:4">
      <c r="A9" s="4" t="s">
        <v>354</v>
      </c>
      <c r="B9" s="5" t="n">
        <v>30000</v>
      </c>
    </row>
    <row r="10" spans="1:4">
      <c r="A10" s="4" t="s">
        <v>355</v>
      </c>
      <c r="B10" s="4" t="s">
        <v>358</v>
      </c>
    </row>
    <row r="11" spans="1:4">
      <c r="A11" s="4" t="s">
        <v>352</v>
      </c>
      <c r="B11" s="4" t="s">
        <v>359</v>
      </c>
    </row>
    <row r="12" spans="1:4">
      <c r="A12" s="4" t="s">
        <v>347</v>
      </c>
    </row>
    <row r="13" spans="1:4">
      <c r="A13" s="4" t="s">
        <v>354</v>
      </c>
      <c r="D13" s="5" t="n">
        <v>200873</v>
      </c>
    </row>
    <row r="14" spans="1:4">
      <c r="A14" s="4" t="s">
        <v>355</v>
      </c>
      <c r="D14" s="4" t="s">
        <v>358</v>
      </c>
    </row>
    <row r="15" spans="1:4">
      <c r="A15" s="4" t="s">
        <v>360</v>
      </c>
      <c r="D15" s="4" t="s">
        <v>3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362</v>
      </c>
      <c r="B1" s="2" t="s">
        <v>1</v>
      </c>
    </row>
    <row r="2" spans="1:2">
      <c r="B2" s="2" t="s">
        <v>363</v>
      </c>
    </row>
    <row r="3" spans="1:2">
      <c r="A3" s="3" t="s">
        <v>179</v>
      </c>
    </row>
    <row r="4" spans="1:2">
      <c r="A4" s="4" t="s">
        <v>364</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7</v>
      </c>
    </row>
    <row r="3" spans="1:3">
      <c r="A3" s="4" t="s">
        <v>85</v>
      </c>
      <c r="B3" s="5" t="n">
        <v>1481751</v>
      </c>
      <c r="C3" s="5" t="n">
        <v>1509330</v>
      </c>
    </row>
    <row r="4" spans="1:3">
      <c r="A4" s="4" t="s">
        <v>87</v>
      </c>
      <c r="B4" s="6" t="n">
        <v>1335095</v>
      </c>
      <c r="C4" s="6" t="n">
        <v>1339732</v>
      </c>
    </row>
    <row r="5" spans="1:3">
      <c r="A5" s="4" t="s">
        <v>366</v>
      </c>
      <c r="B5" s="6" t="n">
        <v>1091943</v>
      </c>
      <c r="C5" s="6" t="n">
        <v>1043777</v>
      </c>
    </row>
    <row r="6" spans="1:3">
      <c r="A6" s="4" t="s">
        <v>367</v>
      </c>
    </row>
    <row r="7" spans="1:3">
      <c r="A7" s="4" t="s">
        <v>85</v>
      </c>
      <c r="B7" s="6" t="n">
        <v>1299830</v>
      </c>
      <c r="C7" s="6" t="n">
        <v>1311311</v>
      </c>
    </row>
    <row r="8" spans="1:3">
      <c r="A8" s="4" t="s">
        <v>87</v>
      </c>
      <c r="B8" s="6" t="n">
        <v>1171149</v>
      </c>
      <c r="C8" s="6" t="n">
        <v>1160118</v>
      </c>
    </row>
    <row r="9" spans="1:3">
      <c r="A9" s="4" t="s">
        <v>366</v>
      </c>
      <c r="B9" s="6" t="n">
        <v>1036857</v>
      </c>
      <c r="C9" s="6" t="n">
        <v>981553</v>
      </c>
    </row>
    <row r="10" spans="1:3">
      <c r="A10" s="4" t="s">
        <v>314</v>
      </c>
    </row>
    <row r="11" spans="1:3">
      <c r="A11" s="4" t="s">
        <v>85</v>
      </c>
      <c r="B11" s="6" t="n">
        <v>181921</v>
      </c>
      <c r="C11" s="6" t="n">
        <v>198019</v>
      </c>
    </row>
    <row r="12" spans="1:3">
      <c r="A12" s="4" t="s">
        <v>87</v>
      </c>
      <c r="B12" s="6" t="n">
        <v>163946</v>
      </c>
      <c r="C12" s="6" t="n">
        <v>179614</v>
      </c>
    </row>
    <row r="13" spans="1:3">
      <c r="A13" s="4" t="s">
        <v>366</v>
      </c>
      <c r="B13" s="5" t="n">
        <v>55086</v>
      </c>
      <c r="C13" s="5" t="n">
        <v>622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7</v>
      </c>
    </row>
    <row r="3" spans="1:3">
      <c r="A3" s="4" t="s">
        <v>85</v>
      </c>
      <c r="B3" s="5" t="n">
        <v>1481751</v>
      </c>
      <c r="C3" s="5" t="n">
        <v>1509330</v>
      </c>
    </row>
    <row r="4" spans="1:3">
      <c r="A4" s="4" t="s">
        <v>87</v>
      </c>
      <c r="B4" s="6" t="n">
        <v>1335095</v>
      </c>
      <c r="C4" s="6" t="n">
        <v>1339732</v>
      </c>
    </row>
    <row r="5" spans="1:3">
      <c r="A5" s="4" t="s">
        <v>366</v>
      </c>
      <c r="B5" s="6" t="n">
        <v>1091943</v>
      </c>
      <c r="C5" s="6" t="n">
        <v>1043777</v>
      </c>
    </row>
    <row r="6" spans="1:3">
      <c r="A6" s="4" t="s">
        <v>369</v>
      </c>
    </row>
    <row r="7" spans="1:3">
      <c r="A7" s="4" t="s">
        <v>85</v>
      </c>
      <c r="B7" s="6" t="n">
        <v>1380209</v>
      </c>
      <c r="C7" s="6" t="n">
        <v>1406101</v>
      </c>
    </row>
    <row r="8" spans="1:3">
      <c r="A8" s="4" t="s">
        <v>87</v>
      </c>
      <c r="B8" s="6" t="n">
        <v>1246464</v>
      </c>
      <c r="C8" s="6" t="n">
        <v>1248257</v>
      </c>
    </row>
    <row r="9" spans="1:3">
      <c r="A9" s="4" t="s">
        <v>366</v>
      </c>
      <c r="B9" s="6" t="n">
        <v>1055312</v>
      </c>
      <c r="C9" s="6" t="n">
        <v>981553</v>
      </c>
    </row>
    <row r="10" spans="1:3">
      <c r="A10" s="4" t="s">
        <v>370</v>
      </c>
    </row>
    <row r="11" spans="1:3">
      <c r="A11" s="4" t="s">
        <v>85</v>
      </c>
      <c r="B11" s="6" t="n">
        <v>101542</v>
      </c>
      <c r="C11" s="6" t="n">
        <v>103229</v>
      </c>
    </row>
    <row r="12" spans="1:3">
      <c r="A12" s="4" t="s">
        <v>87</v>
      </c>
      <c r="B12" s="6" t="n">
        <v>88631</v>
      </c>
      <c r="C12" s="6" t="n">
        <v>91475</v>
      </c>
    </row>
    <row r="13" spans="1:3">
      <c r="A13" s="4" t="s">
        <v>366</v>
      </c>
      <c r="B13" s="5" t="n">
        <v>36631</v>
      </c>
      <c r="C13" s="5" t="n">
        <v>622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1</v>
      </c>
      <c r="B1" s="2" t="s">
        <v>1</v>
      </c>
    </row>
    <row r="2" spans="1:3">
      <c r="B2" s="2" t="s">
        <v>2</v>
      </c>
      <c r="C2" s="2" t="s">
        <v>37</v>
      </c>
    </row>
    <row r="3" spans="1:3">
      <c r="A3" s="4" t="s">
        <v>372</v>
      </c>
      <c r="B3" s="5" t="n">
        <v>57274</v>
      </c>
      <c r="C3" s="5" t="n">
        <v>127020</v>
      </c>
    </row>
    <row r="4" spans="1:3">
      <c r="A4" s="4" t="s">
        <v>373</v>
      </c>
      <c r="B4" s="4" t="s">
        <v>48</v>
      </c>
      <c r="C4" s="6" t="n">
        <v>307576</v>
      </c>
    </row>
    <row r="5" spans="1:3">
      <c r="A5" s="4" t="s">
        <v>374</v>
      </c>
    </row>
    <row r="6" spans="1:3">
      <c r="A6" s="4" t="s">
        <v>372</v>
      </c>
      <c r="B6" s="6" t="n">
        <v>9454</v>
      </c>
      <c r="C6" s="6" t="n">
        <v>10965</v>
      </c>
    </row>
    <row r="7" spans="1:3">
      <c r="A7" s="4" t="s">
        <v>313</v>
      </c>
    </row>
    <row r="8" spans="1:3">
      <c r="A8" s="4" t="s">
        <v>373</v>
      </c>
      <c r="B8" s="5" t="n">
        <v>50786</v>
      </c>
      <c r="C8"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5</v>
      </c>
      <c r="B1" s="2" t="s">
        <v>1</v>
      </c>
    </row>
    <row r="2" spans="1:3">
      <c r="B2" s="2" t="s">
        <v>2</v>
      </c>
      <c r="C2" s="2" t="s">
        <v>37</v>
      </c>
    </row>
    <row r="3" spans="1:3">
      <c r="A3" s="4" t="s">
        <v>376</v>
      </c>
      <c r="B3" s="4" t="s">
        <v>310</v>
      </c>
    </row>
    <row r="4" spans="1:3">
      <c r="A4" s="4" t="s">
        <v>377</v>
      </c>
      <c r="B4" s="5" t="n">
        <v>1428702</v>
      </c>
      <c r="C4" s="5" t="n">
        <v>1370313</v>
      </c>
    </row>
    <row r="5" spans="1:3">
      <c r="A5" s="4" t="s">
        <v>378</v>
      </c>
      <c r="B5" s="6" t="n">
        <v>-1054175</v>
      </c>
      <c r="C5" s="6" t="n">
        <v>-997670</v>
      </c>
    </row>
    <row r="6" spans="1:3">
      <c r="A6" s="4" t="s">
        <v>379</v>
      </c>
      <c r="B6" s="5" t="n">
        <v>374527</v>
      </c>
      <c r="C6" s="6" t="n">
        <v>372641</v>
      </c>
    </row>
    <row r="7" spans="1:3">
      <c r="A7" s="4" t="s">
        <v>380</v>
      </c>
    </row>
    <row r="8" spans="1:3">
      <c r="A8" s="4" t="s">
        <v>376</v>
      </c>
      <c r="B8" s="4" t="s">
        <v>337</v>
      </c>
    </row>
    <row r="9" spans="1:3">
      <c r="A9" s="4" t="s">
        <v>377</v>
      </c>
      <c r="B9" s="5" t="n">
        <v>137566</v>
      </c>
      <c r="C9" s="6" t="n">
        <v>137503</v>
      </c>
    </row>
    <row r="10" spans="1:3">
      <c r="A10" s="4" t="s">
        <v>381</v>
      </c>
    </row>
    <row r="11" spans="1:3">
      <c r="A11" s="4" t="s">
        <v>376</v>
      </c>
      <c r="B11" s="4" t="s">
        <v>337</v>
      </c>
    </row>
    <row r="12" spans="1:3">
      <c r="A12" s="4" t="s">
        <v>377</v>
      </c>
      <c r="B12" s="5" t="n">
        <v>8063</v>
      </c>
      <c r="C12" s="6" t="n">
        <v>7989</v>
      </c>
    </row>
    <row r="13" spans="1:3">
      <c r="A13" s="4" t="s">
        <v>382</v>
      </c>
    </row>
    <row r="14" spans="1:3">
      <c r="A14" s="4" t="s">
        <v>376</v>
      </c>
      <c r="B14" s="4" t="s">
        <v>337</v>
      </c>
    </row>
    <row r="15" spans="1:3">
      <c r="A15" s="4" t="s">
        <v>377</v>
      </c>
      <c r="B15" s="5" t="n">
        <v>27706</v>
      </c>
      <c r="C15" s="6" t="n">
        <v>27706</v>
      </c>
    </row>
    <row r="16" spans="1:3">
      <c r="A16" s="4" t="s">
        <v>383</v>
      </c>
    </row>
    <row r="17" spans="1:3">
      <c r="A17" s="4" t="s">
        <v>376</v>
      </c>
      <c r="B17" s="4" t="s">
        <v>310</v>
      </c>
    </row>
    <row r="18" spans="1:3">
      <c r="A18" s="4" t="s">
        <v>377</v>
      </c>
      <c r="B18" s="5" t="n">
        <v>715463</v>
      </c>
      <c r="C18" s="6" t="n">
        <v>660798</v>
      </c>
    </row>
    <row r="19" spans="1:3">
      <c r="A19" s="4" t="s">
        <v>384</v>
      </c>
    </row>
    <row r="20" spans="1:3">
      <c r="A20" s="4" t="s">
        <v>376</v>
      </c>
      <c r="B20" s="4" t="s">
        <v>385</v>
      </c>
    </row>
    <row r="21" spans="1:3">
      <c r="A21" s="4" t="s">
        <v>377</v>
      </c>
      <c r="B21" s="5" t="n">
        <v>26120</v>
      </c>
      <c r="C21" s="6" t="n">
        <v>26120</v>
      </c>
    </row>
    <row r="22" spans="1:3">
      <c r="A22" s="4" t="s">
        <v>374</v>
      </c>
    </row>
    <row r="23" spans="1:3">
      <c r="A23" s="4" t="s">
        <v>376</v>
      </c>
      <c r="B23" s="4" t="s">
        <v>337</v>
      </c>
    </row>
    <row r="24" spans="1:3">
      <c r="A24" s="4" t="s">
        <v>377</v>
      </c>
      <c r="B24" s="5" t="n">
        <v>134002</v>
      </c>
      <c r="C24" s="6" t="n">
        <v>130415</v>
      </c>
    </row>
    <row r="25" spans="1:3">
      <c r="A25" s="4" t="s">
        <v>386</v>
      </c>
    </row>
    <row r="26" spans="1:3">
      <c r="A26" s="4" t="s">
        <v>376</v>
      </c>
      <c r="B26" s="4" t="s">
        <v>310</v>
      </c>
    </row>
    <row r="27" spans="1:3">
      <c r="A27" s="4" t="s">
        <v>377</v>
      </c>
      <c r="B27" s="5" t="n">
        <v>379782</v>
      </c>
      <c r="C27" s="5" t="n">
        <v>3797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7</v>
      </c>
      <c r="B1" s="2" t="s">
        <v>1</v>
      </c>
    </row>
    <row r="2" spans="1:3">
      <c r="B2" s="2" t="s">
        <v>2</v>
      </c>
      <c r="C2" s="2" t="s">
        <v>37</v>
      </c>
    </row>
    <row r="3" spans="1:3">
      <c r="A3" s="4" t="s">
        <v>135</v>
      </c>
      <c r="B3" s="5" t="n">
        <v>12164</v>
      </c>
      <c r="C3" s="5" t="n">
        <v>50331</v>
      </c>
    </row>
    <row r="4" spans="1:3">
      <c r="A4" s="4" t="s">
        <v>314</v>
      </c>
    </row>
    <row r="5" spans="1:3">
      <c r="A5" s="4" t="s">
        <v>388</v>
      </c>
      <c r="C5" s="6" t="n">
        <v>307576</v>
      </c>
    </row>
    <row r="6" spans="1:3">
      <c r="A6" s="4" t="s">
        <v>315</v>
      </c>
    </row>
    <row r="7" spans="1:3">
      <c r="A7" s="4" t="s">
        <v>388</v>
      </c>
      <c r="B7" s="6" t="n">
        <v>50786</v>
      </c>
      <c r="C7" s="6" t="n">
        <v>50786</v>
      </c>
    </row>
    <row r="8" spans="1:3">
      <c r="A8" s="4" t="s">
        <v>316</v>
      </c>
    </row>
    <row r="9" spans="1:3">
      <c r="A9" s="4" t="s">
        <v>388</v>
      </c>
      <c r="B9" s="5" t="n">
        <v>256790</v>
      </c>
      <c r="C9" s="5" t="n">
        <v>2567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9</v>
      </c>
      <c r="B1" s="2" t="s">
        <v>2</v>
      </c>
      <c r="C1" s="2" t="s">
        <v>37</v>
      </c>
    </row>
    <row r="2" spans="1:3">
      <c r="A2" s="4" t="s">
        <v>390</v>
      </c>
    </row>
    <row r="3" spans="1:3">
      <c r="A3" s="4" t="s">
        <v>391</v>
      </c>
      <c r="B3" s="5" t="n">
        <v>865639</v>
      </c>
      <c r="C3" s="5" t="n">
        <v>865639</v>
      </c>
    </row>
    <row r="4" spans="1:3">
      <c r="A4" s="4" t="s">
        <v>392</v>
      </c>
      <c r="B4" s="6" t="n">
        <v>-842313</v>
      </c>
      <c r="C4" s="6" t="n">
        <v>-830336</v>
      </c>
    </row>
    <row r="5" spans="1:3">
      <c r="A5" s="4" t="s">
        <v>393</v>
      </c>
      <c r="B5" s="6" t="n">
        <v>23326</v>
      </c>
      <c r="C5" s="6" t="n">
        <v>35303</v>
      </c>
    </row>
    <row r="6" spans="1:3">
      <c r="A6" s="4" t="s">
        <v>394</v>
      </c>
    </row>
    <row r="7" spans="1:3">
      <c r="A7" s="4" t="s">
        <v>391</v>
      </c>
      <c r="B7" s="6" t="n">
        <v>20382</v>
      </c>
      <c r="C7" s="6" t="n">
        <v>20382</v>
      </c>
    </row>
    <row r="8" spans="1:3">
      <c r="A8" s="4" t="s">
        <v>392</v>
      </c>
      <c r="B8" s="6" t="n">
        <v>-20382</v>
      </c>
      <c r="C8" s="6" t="n">
        <v>-20195</v>
      </c>
    </row>
    <row r="9" spans="1:3">
      <c r="A9" s="4" t="s">
        <v>393</v>
      </c>
      <c r="B9" s="5" t="n">
        <v>0</v>
      </c>
      <c r="C9" s="5" t="n">
        <v>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24"/>
    <col customWidth="1" max="6" min="6" width="36"/>
    <col customWidth="1" max="7" min="7" width="29"/>
    <col customWidth="1" max="8" min="8" width="55"/>
    <col customWidth="1" max="9" min="9" width="12"/>
  </cols>
  <sheetData>
    <row r="1" spans="1:9">
      <c r="A1" s="1" t="s">
        <v>109</v>
      </c>
      <c r="B1" s="2" t="s">
        <v>110</v>
      </c>
      <c r="C1" s="2" t="s">
        <v>111</v>
      </c>
      <c r="D1" s="2" t="s">
        <v>112</v>
      </c>
      <c r="E1" s="2" t="s">
        <v>113</v>
      </c>
      <c r="F1" s="2" t="s">
        <v>114</v>
      </c>
      <c r="G1" s="2" t="s">
        <v>115</v>
      </c>
      <c r="H1" s="2" t="s">
        <v>116</v>
      </c>
      <c r="I1" s="2" t="s">
        <v>117</v>
      </c>
    </row>
    <row r="2" spans="1:9">
      <c r="A2" s="4" t="s">
        <v>118</v>
      </c>
      <c r="B2" s="5" t="n">
        <v>1993</v>
      </c>
      <c r="C2" s="5" t="n">
        <v>0</v>
      </c>
      <c r="D2" s="5" t="n">
        <v>27</v>
      </c>
      <c r="E2" s="5" t="n">
        <v>-1033</v>
      </c>
      <c r="F2" s="5" t="n">
        <v>26921574</v>
      </c>
      <c r="G2" s="5" t="n">
        <v>-26965960</v>
      </c>
      <c r="H2" s="5" t="n">
        <v>124841</v>
      </c>
      <c r="I2" s="5" t="n">
        <v>81442</v>
      </c>
    </row>
    <row r="3" spans="1:9">
      <c r="A3" s="4" t="s">
        <v>119</v>
      </c>
      <c r="B3" s="6" t="n">
        <v>19925322</v>
      </c>
      <c r="C3" s="6" t="n">
        <v>1</v>
      </c>
      <c r="D3" s="6" t="n">
        <v>270306</v>
      </c>
      <c r="E3" s="6" t="n">
        <v>-103334</v>
      </c>
    </row>
    <row r="4" spans="1:9">
      <c r="A4" s="4" t="s">
        <v>120</v>
      </c>
      <c r="B4" s="5" t="n">
        <v>220</v>
      </c>
      <c r="C4" s="4" t="s">
        <v>48</v>
      </c>
      <c r="D4" s="4" t="s">
        <v>48</v>
      </c>
      <c r="E4" s="4" t="s">
        <v>48</v>
      </c>
      <c r="F4" s="6" t="n">
        <v>674780</v>
      </c>
      <c r="G4" s="4" t="s">
        <v>48</v>
      </c>
      <c r="H4" s="4" t="s">
        <v>48</v>
      </c>
      <c r="I4" s="6" t="n">
        <v>675000</v>
      </c>
    </row>
    <row r="5" spans="1:9">
      <c r="A5" s="4" t="s">
        <v>121</v>
      </c>
      <c r="B5" s="6" t="n">
        <v>2204770</v>
      </c>
      <c r="C5" s="4" t="s">
        <v>48</v>
      </c>
      <c r="D5" s="4" t="s">
        <v>48</v>
      </c>
      <c r="E5" s="4" t="s">
        <v>48</v>
      </c>
    </row>
    <row r="6" spans="1:9">
      <c r="A6" s="4" t="s">
        <v>122</v>
      </c>
      <c r="B6" s="4" t="s">
        <v>48</v>
      </c>
      <c r="C6" s="4" t="s">
        <v>48</v>
      </c>
      <c r="D6" s="4" t="s">
        <v>48</v>
      </c>
      <c r="E6" s="4" t="s">
        <v>48</v>
      </c>
      <c r="F6" s="6" t="n">
        <v>84000</v>
      </c>
      <c r="G6" s="4" t="s">
        <v>48</v>
      </c>
      <c r="H6" s="4" t="s">
        <v>48</v>
      </c>
      <c r="I6" s="6" t="n">
        <v>84000</v>
      </c>
    </row>
    <row r="7" spans="1:9">
      <c r="A7" s="4" t="s">
        <v>123</v>
      </c>
      <c r="B7" s="4" t="s">
        <v>48</v>
      </c>
      <c r="C7" s="4" t="s">
        <v>48</v>
      </c>
      <c r="D7" s="4" t="s">
        <v>48</v>
      </c>
      <c r="E7" s="4" t="s">
        <v>48</v>
      </c>
      <c r="F7" s="6" t="n">
        <v>91625</v>
      </c>
      <c r="G7" s="4" t="s">
        <v>48</v>
      </c>
      <c r="H7" s="4" t="s">
        <v>48</v>
      </c>
      <c r="I7" s="6" t="n">
        <v>91625</v>
      </c>
    </row>
    <row r="8" spans="1:9">
      <c r="A8" s="4" t="s">
        <v>124</v>
      </c>
      <c r="B8" s="5" t="n">
        <v>111</v>
      </c>
      <c r="C8" s="4" t="s">
        <v>48</v>
      </c>
      <c r="D8" s="4" t="s">
        <v>48</v>
      </c>
      <c r="E8" s="4" t="s">
        <v>48</v>
      </c>
      <c r="F8" s="6" t="n">
        <v>-111</v>
      </c>
      <c r="G8" s="4" t="s">
        <v>48</v>
      </c>
      <c r="H8" s="4" t="s">
        <v>48</v>
      </c>
      <c r="I8" s="6" t="n">
        <v>0</v>
      </c>
    </row>
    <row r="9" spans="1:9">
      <c r="A9" s="4" t="s">
        <v>125</v>
      </c>
      <c r="B9" s="6" t="n">
        <v>1113936</v>
      </c>
      <c r="C9" s="4" t="s">
        <v>48</v>
      </c>
      <c r="D9" s="4" t="s">
        <v>48</v>
      </c>
      <c r="E9" s="4" t="s">
        <v>48</v>
      </c>
    </row>
    <row r="10" spans="1:9">
      <c r="A10" s="4" t="s">
        <v>126</v>
      </c>
      <c r="B10" s="4" t="s">
        <v>48</v>
      </c>
      <c r="C10" s="4" t="s">
        <v>48</v>
      </c>
      <c r="D10" s="4" t="s">
        <v>48</v>
      </c>
      <c r="E10" s="4" t="s">
        <v>48</v>
      </c>
      <c r="F10" s="4" t="s">
        <v>48</v>
      </c>
      <c r="G10" s="4" t="s">
        <v>48</v>
      </c>
      <c r="H10" s="6" t="n">
        <v>2832</v>
      </c>
      <c r="I10" s="6" t="n">
        <v>2832</v>
      </c>
    </row>
    <row r="11" spans="1:9">
      <c r="A11" s="4" t="s">
        <v>127</v>
      </c>
      <c r="B11" s="4" t="s">
        <v>48</v>
      </c>
      <c r="C11" s="4" t="s">
        <v>48</v>
      </c>
      <c r="D11" s="4" t="s">
        <v>48</v>
      </c>
      <c r="E11" s="4" t="s">
        <v>48</v>
      </c>
      <c r="F11" s="4" t="s">
        <v>48</v>
      </c>
      <c r="G11" s="6" t="n">
        <v>-1703726</v>
      </c>
      <c r="H11" s="4" t="s">
        <v>48</v>
      </c>
      <c r="I11" s="6" t="n">
        <v>-1703726</v>
      </c>
    </row>
    <row r="12" spans="1:9">
      <c r="A12" s="4" t="s">
        <v>128</v>
      </c>
      <c r="B12" s="5" t="n">
        <v>2324</v>
      </c>
      <c r="C12" s="5" t="n">
        <v>0</v>
      </c>
      <c r="D12" s="5" t="n">
        <v>27</v>
      </c>
      <c r="E12" s="5" t="n">
        <v>-1033</v>
      </c>
      <c r="F12" s="6" t="n">
        <v>27771868</v>
      </c>
      <c r="G12" s="6" t="n">
        <v>-28669686</v>
      </c>
      <c r="H12" s="6" t="n">
        <v>127673</v>
      </c>
      <c r="I12" s="6" t="n">
        <v>-768827</v>
      </c>
    </row>
    <row r="13" spans="1:9">
      <c r="A13" s="4" t="s">
        <v>129</v>
      </c>
      <c r="B13" s="6" t="n">
        <v>23244028</v>
      </c>
      <c r="C13" s="6" t="n">
        <v>1</v>
      </c>
      <c r="D13" s="6" t="n">
        <v>270306</v>
      </c>
      <c r="E13" s="6" t="n">
        <v>-103334</v>
      </c>
    </row>
    <row r="14" spans="1:9">
      <c r="A14" s="4" t="s">
        <v>120</v>
      </c>
      <c r="B14" s="5" t="n">
        <v>215</v>
      </c>
      <c r="C14" s="4" t="s">
        <v>48</v>
      </c>
      <c r="D14" s="4" t="s">
        <v>48</v>
      </c>
      <c r="E14" s="4" t="s">
        <v>48</v>
      </c>
      <c r="F14" s="6" t="n">
        <v>450724</v>
      </c>
      <c r="G14" s="4" t="s">
        <v>48</v>
      </c>
      <c r="H14" s="4" t="s">
        <v>48</v>
      </c>
      <c r="I14" s="6" t="n">
        <v>450939</v>
      </c>
    </row>
    <row r="15" spans="1:9">
      <c r="A15" s="4" t="s">
        <v>121</v>
      </c>
      <c r="B15" s="6" t="n">
        <v>2147856</v>
      </c>
      <c r="C15" s="4" t="s">
        <v>48</v>
      </c>
      <c r="D15" s="4" t="s">
        <v>48</v>
      </c>
      <c r="E15" s="4" t="s">
        <v>48</v>
      </c>
    </row>
    <row r="16" spans="1:9">
      <c r="A16" s="4" t="s">
        <v>122</v>
      </c>
      <c r="B16" s="4" t="s">
        <v>48</v>
      </c>
      <c r="C16" s="4" t="s">
        <v>48</v>
      </c>
      <c r="D16" s="4" t="s">
        <v>48</v>
      </c>
      <c r="E16" s="4" t="s">
        <v>48</v>
      </c>
      <c r="F16" s="6" t="n">
        <v>84000</v>
      </c>
      <c r="G16" s="4" t="s">
        <v>48</v>
      </c>
      <c r="H16" s="4" t="s">
        <v>48</v>
      </c>
      <c r="I16" s="6" t="n">
        <v>84000</v>
      </c>
    </row>
    <row r="17" spans="1:9">
      <c r="A17" s="4" t="s">
        <v>126</v>
      </c>
      <c r="B17" s="4" t="s">
        <v>48</v>
      </c>
      <c r="C17" s="4" t="s">
        <v>48</v>
      </c>
      <c r="D17" s="4" t="s">
        <v>48</v>
      </c>
      <c r="E17" s="4" t="s">
        <v>48</v>
      </c>
      <c r="F17" s="4" t="s">
        <v>48</v>
      </c>
      <c r="G17" s="4" t="s">
        <v>48</v>
      </c>
      <c r="H17" s="6" t="n">
        <v>-3</v>
      </c>
      <c r="I17" s="6" t="n">
        <v>-3</v>
      </c>
    </row>
    <row r="18" spans="1:9">
      <c r="A18" s="4" t="s">
        <v>127</v>
      </c>
      <c r="B18" s="4" t="s">
        <v>48</v>
      </c>
      <c r="C18" s="4" t="s">
        <v>48</v>
      </c>
      <c r="D18" s="4" t="s">
        <v>48</v>
      </c>
      <c r="E18" s="4" t="s">
        <v>48</v>
      </c>
      <c r="F18" s="4" t="s">
        <v>48</v>
      </c>
      <c r="G18" s="6" t="n">
        <v>-1120572</v>
      </c>
      <c r="H18" s="4" t="s">
        <v>48</v>
      </c>
      <c r="I18" s="6" t="n">
        <v>-1120572</v>
      </c>
    </row>
    <row r="19" spans="1:9">
      <c r="A19" s="4" t="s">
        <v>130</v>
      </c>
      <c r="B19" s="5" t="n">
        <v>2539</v>
      </c>
      <c r="C19" s="5" t="n">
        <v>0</v>
      </c>
      <c r="D19" s="5" t="n">
        <v>27</v>
      </c>
      <c r="E19" s="5" t="n">
        <v>-1033</v>
      </c>
      <c r="F19" s="5" t="n">
        <v>28306592</v>
      </c>
      <c r="G19" s="5" t="n">
        <v>-29790258</v>
      </c>
      <c r="H19" s="5" t="n">
        <v>127670</v>
      </c>
      <c r="I19" s="5" t="n">
        <v>-1354463</v>
      </c>
    </row>
    <row r="20" spans="1:9">
      <c r="A20" s="4" t="s">
        <v>131</v>
      </c>
      <c r="B20" s="6" t="n">
        <v>25391884</v>
      </c>
      <c r="C20" s="6" t="n">
        <v>1</v>
      </c>
      <c r="D20" s="6" t="n">
        <v>270306</v>
      </c>
      <c r="E20" s="6" t="n">
        <v>-103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5</v>
      </c>
      <c r="B1" s="2" t="s">
        <v>1</v>
      </c>
    </row>
    <row r="2" spans="1:3">
      <c r="B2" s="2" t="s">
        <v>2</v>
      </c>
      <c r="C2" s="2" t="s">
        <v>37</v>
      </c>
    </row>
    <row r="3" spans="1:3">
      <c r="A3" s="4" t="s">
        <v>390</v>
      </c>
    </row>
    <row r="4" spans="1:3">
      <c r="A4" s="4" t="s">
        <v>396</v>
      </c>
      <c r="B4" s="4" t="s">
        <v>397</v>
      </c>
      <c r="C4" s="4" t="s">
        <v>397</v>
      </c>
    </row>
    <row r="5" spans="1:3">
      <c r="A5" s="4" t="s">
        <v>394</v>
      </c>
    </row>
    <row r="6" spans="1:3">
      <c r="A6" s="4" t="s">
        <v>396</v>
      </c>
      <c r="B6" s="4" t="s">
        <v>310</v>
      </c>
      <c r="C6" s="4" t="s">
        <v>3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4"/>
    <col customWidth="1" max="6" min="6" width="14"/>
    <col customWidth="1" max="7" min="7" width="14"/>
  </cols>
  <sheetData>
    <row r="1" spans="1:7">
      <c r="A1" s="1" t="s">
        <v>398</v>
      </c>
      <c r="B1" s="2" t="s">
        <v>399</v>
      </c>
      <c r="C1" s="2" t="s">
        <v>400</v>
      </c>
      <c r="D1" s="2" t="s">
        <v>401</v>
      </c>
      <c r="E1" s="2" t="s">
        <v>2</v>
      </c>
      <c r="F1" s="2" t="s">
        <v>37</v>
      </c>
      <c r="G1" s="2" t="s">
        <v>402</v>
      </c>
    </row>
    <row r="2" spans="1:7">
      <c r="A2" s="4" t="s">
        <v>403</v>
      </c>
      <c r="C2" s="6" t="n">
        <v>1113936</v>
      </c>
    </row>
    <row r="3" spans="1:7">
      <c r="A3" s="4" t="s">
        <v>404</v>
      </c>
      <c r="C3" s="6" t="n">
        <v>3111560</v>
      </c>
    </row>
    <row r="4" spans="1:7">
      <c r="A4" s="4" t="s">
        <v>79</v>
      </c>
      <c r="E4" s="6" t="n">
        <v>55000000</v>
      </c>
      <c r="F4" s="6" t="n">
        <v>55000000</v>
      </c>
    </row>
    <row r="5" spans="1:7">
      <c r="A5" s="4" t="s">
        <v>405</v>
      </c>
      <c r="D5" s="4" t="s">
        <v>406</v>
      </c>
    </row>
    <row r="6" spans="1:7">
      <c r="A6" s="4" t="s">
        <v>407</v>
      </c>
      <c r="E6" s="4" t="s">
        <v>408</v>
      </c>
    </row>
    <row r="7" spans="1:7">
      <c r="A7" s="4" t="s">
        <v>409</v>
      </c>
      <c r="E7" s="4" t="s">
        <v>410</v>
      </c>
    </row>
    <row r="8" spans="1:7">
      <c r="A8" s="4" t="s">
        <v>411</v>
      </c>
    </row>
    <row r="9" spans="1:7">
      <c r="A9" s="4" t="s">
        <v>79</v>
      </c>
      <c r="D9" s="6" t="n">
        <v>25000000</v>
      </c>
    </row>
    <row r="10" spans="1:7">
      <c r="A10" s="4" t="s">
        <v>412</v>
      </c>
    </row>
    <row r="11" spans="1:7">
      <c r="A11" s="4" t="s">
        <v>79</v>
      </c>
      <c r="D11" s="6" t="n">
        <v>55000000</v>
      </c>
    </row>
    <row r="12" spans="1:7">
      <c r="A12" s="4" t="s">
        <v>413</v>
      </c>
    </row>
    <row r="13" spans="1:7">
      <c r="A13" s="4" t="s">
        <v>403</v>
      </c>
      <c r="E13" s="6" t="n">
        <v>2142856</v>
      </c>
    </row>
    <row r="14" spans="1:7">
      <c r="A14" s="4" t="s">
        <v>414</v>
      </c>
      <c r="E14" s="5" t="n">
        <v>450000</v>
      </c>
    </row>
    <row r="15" spans="1:7">
      <c r="A15" s="4" t="s">
        <v>415</v>
      </c>
    </row>
    <row r="16" spans="1:7">
      <c r="A16" s="4" t="s">
        <v>403</v>
      </c>
      <c r="F16" s="6" t="n">
        <v>2204770</v>
      </c>
    </row>
    <row r="17" spans="1:7">
      <c r="A17" s="4" t="s">
        <v>414</v>
      </c>
      <c r="F17" s="5" t="n">
        <v>675000</v>
      </c>
      <c r="G17" s="5" t="n">
        <v>225000</v>
      </c>
    </row>
    <row r="18" spans="1:7">
      <c r="A18" s="4" t="s">
        <v>416</v>
      </c>
    </row>
    <row r="19" spans="1:7">
      <c r="A19" s="4" t="s">
        <v>403</v>
      </c>
      <c r="E19" s="6" t="n">
        <v>2142856</v>
      </c>
      <c r="F19" s="6" t="n">
        <v>2204770</v>
      </c>
    </row>
    <row r="20" spans="1:7">
      <c r="A20" s="4" t="s">
        <v>414</v>
      </c>
      <c r="E20" s="5" t="n">
        <v>450000</v>
      </c>
      <c r="F20" s="5" t="n">
        <v>675000</v>
      </c>
      <c r="G20" s="5" t="n">
        <v>225000</v>
      </c>
    </row>
    <row r="21" spans="1:7">
      <c r="A21" s="4" t="s">
        <v>417</v>
      </c>
    </row>
    <row r="22" spans="1:7">
      <c r="A22" s="4" t="s">
        <v>403</v>
      </c>
      <c r="B22" s="6" t="n">
        <v>5000</v>
      </c>
    </row>
    <row r="23" spans="1:7">
      <c r="A23" s="4" t="s">
        <v>418</v>
      </c>
    </row>
    <row r="24" spans="1:7">
      <c r="A24" s="4" t="s">
        <v>79</v>
      </c>
      <c r="D24" s="6" t="n">
        <v>25000000</v>
      </c>
    </row>
    <row r="25" spans="1:7">
      <c r="A25" s="4" t="s">
        <v>419</v>
      </c>
    </row>
    <row r="26" spans="1:7">
      <c r="A26" s="4" t="s">
        <v>79</v>
      </c>
      <c r="D26" s="6" t="n">
        <v>55000000</v>
      </c>
    </row>
    <row r="27" spans="1:7">
      <c r="A27" s="4" t="s">
        <v>420</v>
      </c>
    </row>
    <row r="28" spans="1:7">
      <c r="A28" s="4" t="s">
        <v>421</v>
      </c>
      <c r="E28" s="6" t="n">
        <v>399996</v>
      </c>
      <c r="F28" s="6" t="n">
        <v>265384</v>
      </c>
    </row>
    <row r="29" spans="1:7">
      <c r="A29" s="4" t="s">
        <v>422</v>
      </c>
      <c r="E29" s="5" t="n">
        <v>84000</v>
      </c>
      <c r="F29" s="5" t="n">
        <v>8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7</v>
      </c>
    </row>
    <row r="3" spans="1:3">
      <c r="A3" s="3" t="s">
        <v>188</v>
      </c>
    </row>
    <row r="4" spans="1:3">
      <c r="A4" s="4" t="s">
        <v>424</v>
      </c>
      <c r="B4" s="6" t="n">
        <v>3717826</v>
      </c>
      <c r="C4" s="6" t="n">
        <v>6929386</v>
      </c>
    </row>
    <row r="5" spans="1:3">
      <c r="A5" s="4" t="s">
        <v>425</v>
      </c>
      <c r="B5" s="4" t="s">
        <v>48</v>
      </c>
      <c r="C5" s="4" t="s">
        <v>48</v>
      </c>
    </row>
    <row r="6" spans="1:3">
      <c r="A6" s="4" t="s">
        <v>426</v>
      </c>
      <c r="B6" s="4" t="s">
        <v>48</v>
      </c>
      <c r="C6" s="6" t="n">
        <v>-3111560</v>
      </c>
    </row>
    <row r="7" spans="1:3">
      <c r="A7" s="4" t="s">
        <v>427</v>
      </c>
      <c r="B7" s="4" t="s">
        <v>48</v>
      </c>
      <c r="C7" s="6" t="n">
        <v>-100000</v>
      </c>
    </row>
    <row r="8" spans="1:3">
      <c r="A8" s="4" t="s">
        <v>428</v>
      </c>
      <c r="B8" s="6" t="n">
        <v>3717826</v>
      </c>
      <c r="C8" s="6" t="n">
        <v>3717826</v>
      </c>
    </row>
    <row r="9" spans="1:3">
      <c r="A9" s="4" t="s">
        <v>429</v>
      </c>
      <c r="B9" s="8" t="n">
        <v>0.27</v>
      </c>
      <c r="C9" s="8" t="n">
        <v>0.31</v>
      </c>
    </row>
    <row r="10" spans="1:3">
      <c r="A10" s="4" t="s">
        <v>430</v>
      </c>
      <c r="B10" s="4" t="s">
        <v>48</v>
      </c>
      <c r="C10" s="4" t="s">
        <v>48</v>
      </c>
    </row>
    <row r="11" spans="1:3">
      <c r="A11" s="4" t="s">
        <v>431</v>
      </c>
      <c r="B11" s="4" t="s">
        <v>48</v>
      </c>
      <c r="C11" s="9" t="n">
        <v>0.28</v>
      </c>
    </row>
    <row r="12" spans="1:3">
      <c r="A12" s="4" t="s">
        <v>432</v>
      </c>
      <c r="B12" s="4" t="s">
        <v>48</v>
      </c>
      <c r="C12" s="9" t="n">
        <v>2.56</v>
      </c>
    </row>
    <row r="13" spans="1:3">
      <c r="A13" s="4" t="s">
        <v>433</v>
      </c>
      <c r="B13" s="8" t="n">
        <v>0.27</v>
      </c>
      <c r="C13" s="8" t="n">
        <v>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7</v>
      </c>
    </row>
    <row r="3" spans="1:3">
      <c r="A3" s="3" t="s">
        <v>188</v>
      </c>
    </row>
    <row r="4" spans="1:3">
      <c r="A4" s="4" t="s">
        <v>435</v>
      </c>
      <c r="B4" s="6" t="n">
        <v>1380000</v>
      </c>
      <c r="C4" s="6" t="n">
        <v>725557</v>
      </c>
    </row>
    <row r="5" spans="1:3">
      <c r="A5" s="4" t="s">
        <v>436</v>
      </c>
      <c r="B5" s="4" t="s">
        <v>48</v>
      </c>
      <c r="C5" s="6" t="n">
        <v>680000</v>
      </c>
    </row>
    <row r="6" spans="1:3">
      <c r="A6" s="4" t="s">
        <v>437</v>
      </c>
      <c r="B6" s="4" t="s">
        <v>48</v>
      </c>
      <c r="C6" s="4" t="s">
        <v>48</v>
      </c>
    </row>
    <row r="7" spans="1:3">
      <c r="A7" s="4" t="s">
        <v>438</v>
      </c>
      <c r="B7" s="6" t="n">
        <v>-680000</v>
      </c>
      <c r="C7" s="6" t="n">
        <v>-25557</v>
      </c>
    </row>
    <row r="8" spans="1:3">
      <c r="A8" s="4" t="s">
        <v>439</v>
      </c>
      <c r="B8" s="6" t="n">
        <v>700000</v>
      </c>
      <c r="C8" s="6" t="n">
        <v>1380000</v>
      </c>
    </row>
    <row r="9" spans="1:3">
      <c r="A9" s="4" t="s">
        <v>440</v>
      </c>
      <c r="B9" s="8" t="n">
        <v>0.53</v>
      </c>
      <c r="C9" s="8" t="n">
        <v>0.95</v>
      </c>
    </row>
    <row r="10" spans="1:3">
      <c r="A10" s="4" t="s">
        <v>441</v>
      </c>
      <c r="B10" s="4" t="s">
        <v>48</v>
      </c>
      <c r="C10" s="9" t="n">
        <v>0.28</v>
      </c>
    </row>
    <row r="11" spans="1:3">
      <c r="A11" s="4" t="s">
        <v>442</v>
      </c>
      <c r="B11" s="4" t="s">
        <v>48</v>
      </c>
      <c r="C11" s="4" t="s">
        <v>48</v>
      </c>
    </row>
    <row r="12" spans="1:3">
      <c r="A12" s="4" t="s">
        <v>443</v>
      </c>
      <c r="B12" s="9" t="n">
        <v>0.79</v>
      </c>
      <c r="C12" s="9" t="n">
        <v>5.97</v>
      </c>
    </row>
    <row r="13" spans="1:3">
      <c r="A13" s="4" t="s">
        <v>444</v>
      </c>
      <c r="B13" s="8" t="n">
        <v>0.28</v>
      </c>
      <c r="C13" s="8" t="n">
        <v>0.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5</v>
      </c>
      <c r="B1" s="2" t="s">
        <v>1</v>
      </c>
    </row>
    <row r="2" spans="1:3">
      <c r="B2" s="2" t="s">
        <v>2</v>
      </c>
      <c r="C2" s="2" t="s">
        <v>37</v>
      </c>
    </row>
    <row r="3" spans="1:3">
      <c r="A3" s="4" t="s">
        <v>446</v>
      </c>
    </row>
    <row r="4" spans="1:3">
      <c r="A4" s="4" t="s">
        <v>447</v>
      </c>
      <c r="B4" s="5" t="n">
        <v>534940</v>
      </c>
      <c r="C4" s="5" t="n">
        <v>620754</v>
      </c>
    </row>
    <row r="5" spans="1:3">
      <c r="A5" s="4" t="s">
        <v>448</v>
      </c>
      <c r="C5" s="6" t="n">
        <v>660000</v>
      </c>
    </row>
    <row r="6" spans="1:3">
      <c r="A6" s="4" t="s">
        <v>449</v>
      </c>
    </row>
    <row r="7" spans="1:3">
      <c r="A7" s="4" t="s">
        <v>448</v>
      </c>
      <c r="B7" s="6" t="n">
        <v>84000</v>
      </c>
      <c r="C7" s="6" t="n">
        <v>84000</v>
      </c>
    </row>
    <row r="8" spans="1:3">
      <c r="A8" s="4" t="s">
        <v>450</v>
      </c>
      <c r="B8" s="6" t="n">
        <v>0</v>
      </c>
      <c r="C8" s="6" t="n">
        <v>86754</v>
      </c>
    </row>
    <row r="9" spans="1:3">
      <c r="A9" s="4" t="s">
        <v>451</v>
      </c>
    </row>
    <row r="10" spans="1:3">
      <c r="A10" s="4" t="s">
        <v>452</v>
      </c>
      <c r="B10" s="6" t="n">
        <v>0</v>
      </c>
      <c r="C10" s="6" t="n">
        <v>86754</v>
      </c>
    </row>
    <row r="11" spans="1:3">
      <c r="A11" s="4" t="s">
        <v>453</v>
      </c>
    </row>
    <row r="12" spans="1:3">
      <c r="A12" s="4" t="s">
        <v>447</v>
      </c>
      <c r="B12" s="5" t="n">
        <v>0</v>
      </c>
      <c r="C12" s="5" t="n">
        <v>48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4</v>
      </c>
      <c r="B1" s="2" t="s">
        <v>1</v>
      </c>
    </row>
    <row r="2" spans="1:3">
      <c r="B2" s="2" t="s">
        <v>2</v>
      </c>
      <c r="C2" s="2" t="s">
        <v>37</v>
      </c>
    </row>
    <row r="3" spans="1:3">
      <c r="A3" s="4" t="s">
        <v>455</v>
      </c>
      <c r="B3" s="4" t="s">
        <v>456</v>
      </c>
      <c r="C3" s="4" t="s">
        <v>456</v>
      </c>
    </row>
    <row r="4" spans="1:3">
      <c r="A4" s="4" t="s">
        <v>457</v>
      </c>
      <c r="B4" s="4" t="s">
        <v>456</v>
      </c>
    </row>
    <row r="5" spans="1:3">
      <c r="A5" s="4" t="s">
        <v>458</v>
      </c>
      <c r="B5" s="4" t="s">
        <v>48</v>
      </c>
    </row>
    <row r="6" spans="1:3">
      <c r="A6" s="4" t="s">
        <v>412</v>
      </c>
    </row>
    <row r="7" spans="1:3">
      <c r="A7" s="4" t="s">
        <v>459</v>
      </c>
      <c r="B7" s="4" t="s">
        <v>456</v>
      </c>
      <c r="C7" s="4" t="s">
        <v>460</v>
      </c>
    </row>
    <row r="8" spans="1:3">
      <c r="A8" s="4" t="s">
        <v>461</v>
      </c>
      <c r="C8" s="4" t="s">
        <v>462</v>
      </c>
    </row>
    <row r="9" spans="1:3">
      <c r="A9" s="4" t="s">
        <v>457</v>
      </c>
      <c r="C9" s="4" t="s">
        <v>463</v>
      </c>
    </row>
    <row r="10" spans="1:3">
      <c r="A10" s="4" t="s">
        <v>458</v>
      </c>
      <c r="C10" s="8" t="n">
        <v>0.49</v>
      </c>
    </row>
    <row r="11" spans="1:3">
      <c r="A11" s="4" t="s">
        <v>411</v>
      </c>
    </row>
    <row r="12" spans="1:3">
      <c r="A12" s="4" t="s">
        <v>459</v>
      </c>
      <c r="B12" s="4" t="s">
        <v>456</v>
      </c>
      <c r="C12" s="4" t="s">
        <v>464</v>
      </c>
    </row>
    <row r="13" spans="1:3">
      <c r="A13" s="4" t="s">
        <v>461</v>
      </c>
      <c r="C13" s="4" t="s">
        <v>465</v>
      </c>
    </row>
    <row r="14" spans="1:3">
      <c r="A14" s="4" t="s">
        <v>457</v>
      </c>
      <c r="C14" s="4" t="s">
        <v>466</v>
      </c>
    </row>
    <row r="15" spans="1:3">
      <c r="A15" s="4" t="s">
        <v>458</v>
      </c>
      <c r="C15" s="8"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8"/>
  </cols>
  <sheetData>
    <row r="1" spans="1:4">
      <c r="A1" s="1" t="s">
        <v>467</v>
      </c>
      <c r="B1" s="2" t="s">
        <v>468</v>
      </c>
      <c r="C1" s="2" t="s">
        <v>2</v>
      </c>
      <c r="D1" s="2" t="s">
        <v>37</v>
      </c>
    </row>
    <row r="2" spans="1:4">
      <c r="A2" s="4" t="s">
        <v>469</v>
      </c>
      <c r="C2" s="4" t="s">
        <v>470</v>
      </c>
      <c r="D2" s="4" t="s">
        <v>470</v>
      </c>
    </row>
    <row r="3" spans="1:4">
      <c r="A3" s="4" t="s">
        <v>471</v>
      </c>
      <c r="B3" s="4" t="s">
        <v>472</v>
      </c>
      <c r="C3" s="4" t="s">
        <v>473</v>
      </c>
      <c r="D3" s="4" t="s">
        <v>473</v>
      </c>
    </row>
    <row r="4" spans="1:4">
      <c r="A4" s="4" t="s">
        <v>474</v>
      </c>
      <c r="B4" s="4" t="s">
        <v>475</v>
      </c>
    </row>
    <row r="5" spans="1:4">
      <c r="A5" s="4" t="s">
        <v>476</v>
      </c>
      <c r="B5" s="4" t="s">
        <v>477</v>
      </c>
    </row>
    <row r="6" spans="1:4">
      <c r="A6" s="4" t="s">
        <v>478</v>
      </c>
      <c r="C6" s="5" t="n">
        <v>18600000</v>
      </c>
      <c r="D6" s="5" t="n">
        <v>18600000</v>
      </c>
    </row>
    <row r="7" spans="1:4">
      <c r="A7" s="4" t="s">
        <v>479</v>
      </c>
      <c r="D7" s="5" t="n">
        <v>18320000</v>
      </c>
    </row>
    <row r="8" spans="1:4">
      <c r="A8" s="4" t="s">
        <v>480</v>
      </c>
      <c r="D8" s="4" t="s">
        <v>481</v>
      </c>
    </row>
    <row r="9" spans="1:4">
      <c r="A9" s="4" t="s">
        <v>482</v>
      </c>
      <c r="D9" s="5" t="n">
        <v>280000</v>
      </c>
    </row>
    <row r="10" spans="1:4">
      <c r="A10" s="4" t="s">
        <v>483</v>
      </c>
      <c r="D10" s="4" t="s">
        <v>48</v>
      </c>
    </row>
    <row r="11" spans="1:4">
      <c r="A11" s="4" t="s">
        <v>484</v>
      </c>
    </row>
    <row r="12" spans="1:4">
      <c r="A12" s="4" t="s">
        <v>469</v>
      </c>
      <c r="C12" s="4" t="s">
        <v>485</v>
      </c>
      <c r="D12" s="4" t="s">
        <v>485</v>
      </c>
    </row>
    <row r="13" spans="1:4">
      <c r="A13" s="4" t="s">
        <v>478</v>
      </c>
      <c r="C13" s="5" t="n">
        <v>1435763</v>
      </c>
      <c r="D13" s="5" t="n">
        <v>1195915</v>
      </c>
    </row>
    <row r="14" spans="1:4">
      <c r="A14" s="4" t="s">
        <v>486</v>
      </c>
    </row>
    <row r="15" spans="1:4">
      <c r="A15" s="4" t="s">
        <v>469</v>
      </c>
      <c r="C15" s="4" t="s">
        <v>487</v>
      </c>
      <c r="D15" s="4" t="s">
        <v>487</v>
      </c>
    </row>
    <row r="16" spans="1:4">
      <c r="A16" s="4" t="s">
        <v>478</v>
      </c>
      <c r="C16" s="5" t="n">
        <v>200010</v>
      </c>
      <c r="D16" s="5" t="n">
        <v>23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8</v>
      </c>
      <c r="B1" s="2" t="s">
        <v>1</v>
      </c>
    </row>
    <row r="2" spans="1:3">
      <c r="B2" s="2" t="s">
        <v>2</v>
      </c>
      <c r="C2" s="2" t="s">
        <v>37</v>
      </c>
    </row>
    <row r="3" spans="1:3">
      <c r="A3" s="3" t="s">
        <v>194</v>
      </c>
    </row>
    <row r="4" spans="1:3">
      <c r="A4" s="4" t="s">
        <v>489</v>
      </c>
      <c r="B4" s="5" t="n">
        <v>675687</v>
      </c>
      <c r="C4" s="5" t="n">
        <v>1077557</v>
      </c>
    </row>
    <row r="5" spans="1:3">
      <c r="A5" s="4" t="s">
        <v>490</v>
      </c>
      <c r="B5" s="6" t="n">
        <v>120515</v>
      </c>
      <c r="C5" s="6" t="n">
        <v>301799</v>
      </c>
    </row>
    <row r="6" spans="1:3">
      <c r="A6" s="4" t="s">
        <v>491</v>
      </c>
      <c r="B6" s="5" t="n">
        <v>796202</v>
      </c>
      <c r="C6" s="5" t="n">
        <v>13793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7</v>
      </c>
    </row>
    <row r="3" spans="1:3">
      <c r="A3" s="3" t="s">
        <v>194</v>
      </c>
    </row>
    <row r="4" spans="1:3">
      <c r="A4" s="4" t="s">
        <v>493</v>
      </c>
      <c r="B4" s="5" t="n">
        <v>-167235</v>
      </c>
      <c r="C4" s="5" t="n">
        <v>-289665</v>
      </c>
    </row>
    <row r="5" spans="1:3">
      <c r="A5" s="4" t="s">
        <v>494</v>
      </c>
      <c r="B5" s="6" t="n">
        <v>-13341</v>
      </c>
      <c r="C5" s="6" t="n">
        <v>-12732</v>
      </c>
    </row>
    <row r="6" spans="1:3">
      <c r="A6" s="4" t="s">
        <v>495</v>
      </c>
      <c r="B6" s="6" t="n">
        <v>-180576</v>
      </c>
      <c r="C6" s="6" t="n">
        <v>-302396</v>
      </c>
    </row>
    <row r="7" spans="1:3">
      <c r="A7" s="4" t="s">
        <v>496</v>
      </c>
      <c r="B7" s="4" t="s">
        <v>48</v>
      </c>
      <c r="C7" s="4" t="s">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7</v>
      </c>
      <c r="B1" s="2" t="s">
        <v>2</v>
      </c>
      <c r="C1" s="2" t="s">
        <v>37</v>
      </c>
    </row>
    <row r="2" spans="1:3">
      <c r="A2" s="3" t="s">
        <v>194</v>
      </c>
    </row>
    <row r="3" spans="1:3">
      <c r="A3" s="4" t="s">
        <v>498</v>
      </c>
      <c r="B3" s="5" t="n">
        <v>18600000</v>
      </c>
      <c r="C3" s="5" t="n">
        <v>18600000</v>
      </c>
    </row>
    <row r="4" spans="1:3">
      <c r="A4" s="4" t="s">
        <v>499</v>
      </c>
      <c r="B4" s="6" t="n">
        <v>3906000</v>
      </c>
      <c r="C4" s="6" t="n">
        <v>3906000</v>
      </c>
    </row>
    <row r="5" spans="1:3">
      <c r="A5" s="4" t="s">
        <v>500</v>
      </c>
      <c r="B5" s="6" t="n">
        <v>-3906000</v>
      </c>
      <c r="C5" s="6" t="n">
        <v>-3906000</v>
      </c>
    </row>
    <row r="6" spans="1:3">
      <c r="A6" s="4" t="s">
        <v>501</v>
      </c>
      <c r="B6" s="4" t="s">
        <v>48</v>
      </c>
      <c r="C6"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7</v>
      </c>
    </row>
    <row r="3" spans="1:3">
      <c r="A3" s="3" t="s">
        <v>133</v>
      </c>
    </row>
    <row r="4" spans="1:3">
      <c r="A4" s="4" t="s">
        <v>127</v>
      </c>
      <c r="B4" s="5" t="n">
        <v>-796202</v>
      </c>
      <c r="C4" s="5" t="n">
        <v>-1379356</v>
      </c>
    </row>
    <row r="5" spans="1:3">
      <c r="A5" s="3" t="s">
        <v>134</v>
      </c>
    </row>
    <row r="6" spans="1:3">
      <c r="A6" s="4" t="s">
        <v>135</v>
      </c>
      <c r="B6" s="6" t="n">
        <v>12164</v>
      </c>
      <c r="C6" s="6" t="n">
        <v>50331</v>
      </c>
    </row>
    <row r="7" spans="1:3">
      <c r="A7" s="4" t="s">
        <v>136</v>
      </c>
      <c r="B7" s="6" t="n">
        <v>57274</v>
      </c>
      <c r="C7" s="6" t="n">
        <v>127020</v>
      </c>
    </row>
    <row r="8" spans="1:3">
      <c r="A8" s="4" t="s">
        <v>137</v>
      </c>
      <c r="B8" s="6" t="n">
        <v>12558</v>
      </c>
      <c r="C8" s="6" t="n">
        <v>6279</v>
      </c>
    </row>
    <row r="9" spans="1:3">
      <c r="A9" s="4" t="s">
        <v>138</v>
      </c>
      <c r="B9" s="6" t="n">
        <v>534940</v>
      </c>
      <c r="C9" s="6" t="n">
        <v>625625</v>
      </c>
    </row>
    <row r="10" spans="1:3">
      <c r="A10" s="4" t="s">
        <v>139</v>
      </c>
      <c r="B10" s="6" t="n">
        <v>2390</v>
      </c>
      <c r="C10" s="6" t="n">
        <v>1386</v>
      </c>
    </row>
    <row r="11" spans="1:3">
      <c r="A11" s="4" t="s">
        <v>91</v>
      </c>
      <c r="B11" s="4" t="s">
        <v>48</v>
      </c>
      <c r="C11" s="6" t="n">
        <v>307576</v>
      </c>
    </row>
    <row r="12" spans="1:3">
      <c r="A12" s="3" t="s">
        <v>140</v>
      </c>
    </row>
    <row r="13" spans="1:3">
      <c r="A13" s="4" t="s">
        <v>141</v>
      </c>
      <c r="B13" s="6" t="n">
        <v>-20552</v>
      </c>
      <c r="C13" s="6" t="n">
        <v>-147046</v>
      </c>
    </row>
    <row r="14" spans="1:3">
      <c r="A14" s="4" t="s">
        <v>41</v>
      </c>
      <c r="B14" s="6" t="n">
        <v>-19964</v>
      </c>
      <c r="C14" s="6" t="n">
        <v>4482</v>
      </c>
    </row>
    <row r="15" spans="1:3">
      <c r="A15" s="4" t="s">
        <v>142</v>
      </c>
      <c r="B15" s="6" t="n">
        <v>-16718</v>
      </c>
      <c r="C15" s="6" t="n">
        <v>-4584</v>
      </c>
    </row>
    <row r="16" spans="1:3">
      <c r="A16" s="4" t="s">
        <v>143</v>
      </c>
      <c r="B16" s="6" t="n">
        <v>20647</v>
      </c>
      <c r="C16" s="6" t="n">
        <v>11434</v>
      </c>
    </row>
    <row r="17" spans="1:3">
      <c r="A17" s="4" t="s">
        <v>144</v>
      </c>
      <c r="B17" s="6" t="n">
        <v>48000</v>
      </c>
      <c r="C17" s="6" t="n">
        <v>48000</v>
      </c>
    </row>
    <row r="18" spans="1:3">
      <c r="A18" s="4" t="s">
        <v>54</v>
      </c>
      <c r="B18" s="6" t="n">
        <v>158972</v>
      </c>
      <c r="C18" s="6" t="n">
        <v>-48364</v>
      </c>
    </row>
    <row r="19" spans="1:3">
      <c r="A19" s="4" t="s">
        <v>145</v>
      </c>
      <c r="B19" s="6" t="n">
        <v>13712</v>
      </c>
      <c r="C19" s="6" t="n">
        <v>133726</v>
      </c>
    </row>
    <row r="20" spans="1:3">
      <c r="A20" s="4" t="s">
        <v>146</v>
      </c>
      <c r="B20" s="4" t="s">
        <v>48</v>
      </c>
      <c r="C20" s="6" t="n">
        <v>3169</v>
      </c>
    </row>
    <row r="21" spans="1:3">
      <c r="A21" s="4" t="s">
        <v>147</v>
      </c>
      <c r="B21" s="6" t="n">
        <v>7221</v>
      </c>
      <c r="C21" s="6" t="n">
        <v>-260322</v>
      </c>
    </row>
    <row r="22" spans="1:3">
      <c r="A22" s="3" t="s">
        <v>148</v>
      </c>
    </row>
    <row r="23" spans="1:3">
      <c r="A23" s="4" t="s">
        <v>149</v>
      </c>
      <c r="B23" s="6" t="n">
        <v>-58253</v>
      </c>
      <c r="C23" s="6" t="n">
        <v>-63523</v>
      </c>
    </row>
    <row r="24" spans="1:3">
      <c r="A24" s="4" t="s">
        <v>150</v>
      </c>
      <c r="B24" s="6" t="n">
        <v>-58253</v>
      </c>
      <c r="C24" s="6" t="n">
        <v>-63523</v>
      </c>
    </row>
    <row r="25" spans="1:3">
      <c r="A25" s="3" t="s">
        <v>151</v>
      </c>
    </row>
    <row r="26" spans="1:3">
      <c r="A26" s="4" t="s">
        <v>152</v>
      </c>
      <c r="B26" s="6" t="n">
        <v>37873</v>
      </c>
      <c r="C26" s="6" t="n">
        <v>193000</v>
      </c>
    </row>
    <row r="27" spans="1:3">
      <c r="A27" s="4" t="s">
        <v>153</v>
      </c>
      <c r="B27" s="6" t="n">
        <v>2218</v>
      </c>
      <c r="C27" s="6" t="n">
        <v>7421</v>
      </c>
    </row>
    <row r="28" spans="1:3">
      <c r="A28" s="4" t="s">
        <v>154</v>
      </c>
      <c r="B28" s="6" t="n">
        <v>40091</v>
      </c>
      <c r="C28" s="6" t="n">
        <v>200421</v>
      </c>
    </row>
    <row r="29" spans="1:3">
      <c r="A29" s="4" t="s">
        <v>155</v>
      </c>
      <c r="B29" s="6" t="n">
        <v>-3301</v>
      </c>
      <c r="C29" s="6" t="n">
        <v>3692</v>
      </c>
    </row>
    <row r="30" spans="1:3">
      <c r="A30" s="4" t="s">
        <v>156</v>
      </c>
      <c r="B30" s="6" t="n">
        <v>-14242</v>
      </c>
      <c r="C30" s="6" t="n">
        <v>-119732</v>
      </c>
    </row>
    <row r="31" spans="1:3">
      <c r="A31" s="4" t="s">
        <v>157</v>
      </c>
      <c r="B31" s="6" t="n">
        <v>86481</v>
      </c>
      <c r="C31" s="6" t="n">
        <v>206213</v>
      </c>
    </row>
    <row r="32" spans="1:3">
      <c r="A32" s="4" t="s">
        <v>158</v>
      </c>
      <c r="B32" s="6" t="n">
        <v>72239</v>
      </c>
      <c r="C32" s="6" t="n">
        <v>86481</v>
      </c>
    </row>
    <row r="33" spans="1:3">
      <c r="A33" s="3" t="s">
        <v>159</v>
      </c>
    </row>
    <row r="34" spans="1:3">
      <c r="A34" s="4" t="s">
        <v>160</v>
      </c>
      <c r="B34" s="6" t="n">
        <v>0</v>
      </c>
      <c r="C34" s="6" t="n">
        <v>0</v>
      </c>
    </row>
    <row r="35" spans="1:3">
      <c r="A35" s="4" t="s">
        <v>161</v>
      </c>
      <c r="B35" s="6" t="n">
        <v>0</v>
      </c>
      <c r="C35" s="6" t="n">
        <v>0</v>
      </c>
    </row>
    <row r="36" spans="1:3">
      <c r="A36" s="3" t="s">
        <v>162</v>
      </c>
    </row>
    <row r="37" spans="1:3">
      <c r="A37" s="4" t="s">
        <v>163</v>
      </c>
      <c r="B37" s="5" t="n">
        <v>0</v>
      </c>
      <c r="C37" s="5" t="n">
        <v>2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s>
  <sheetData>
    <row r="1" spans="1:7">
      <c r="A1" s="1" t="s">
        <v>502</v>
      </c>
      <c r="B1" s="2" t="s">
        <v>503</v>
      </c>
      <c r="C1" s="2" t="s">
        <v>504</v>
      </c>
      <c r="D1" s="2" t="s">
        <v>505</v>
      </c>
      <c r="E1" s="2" t="s">
        <v>506</v>
      </c>
      <c r="F1" s="2" t="s">
        <v>507</v>
      </c>
      <c r="G1" s="2" t="s">
        <v>504</v>
      </c>
    </row>
    <row r="2" spans="1:7">
      <c r="A2" s="4" t="s">
        <v>508</v>
      </c>
      <c r="D2" s="5" t="n">
        <v>5700</v>
      </c>
    </row>
    <row r="3" spans="1:7">
      <c r="A3" s="4" t="s">
        <v>509</v>
      </c>
      <c r="D3" s="4" t="s">
        <v>510</v>
      </c>
    </row>
    <row r="4" spans="1:7">
      <c r="A4" s="4" t="s">
        <v>511</v>
      </c>
      <c r="F4" s="5" t="n">
        <v>82000</v>
      </c>
    </row>
    <row r="5" spans="1:7">
      <c r="A5" s="4" t="s">
        <v>512</v>
      </c>
      <c r="B5" s="5" t="n">
        <v>13200</v>
      </c>
    </row>
    <row r="6" spans="1:7">
      <c r="A6" s="4" t="s">
        <v>513</v>
      </c>
    </row>
    <row r="7" spans="1:7">
      <c r="A7" s="4" t="s">
        <v>514</v>
      </c>
      <c r="G7" s="10" t="n">
        <v>75000</v>
      </c>
    </row>
    <row r="8" spans="1:7">
      <c r="A8" s="4" t="s">
        <v>515</v>
      </c>
      <c r="C8" s="10" t="n">
        <v>12000</v>
      </c>
    </row>
    <row r="9" spans="1:7">
      <c r="A9" s="4" t="s">
        <v>484</v>
      </c>
    </row>
    <row r="10" spans="1:7">
      <c r="A10" s="4" t="s">
        <v>508</v>
      </c>
      <c r="D10" s="5" t="n">
        <v>98682</v>
      </c>
      <c r="E10" s="5" t="n">
        <v>99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7</v>
      </c>
    </row>
    <row r="3" spans="1:3">
      <c r="A3" s="4" t="s">
        <v>517</v>
      </c>
      <c r="B3" s="5" t="n">
        <v>534940</v>
      </c>
      <c r="C3" s="5" t="n">
        <v>625625</v>
      </c>
    </row>
    <row r="4" spans="1:3">
      <c r="A4" s="4" t="s">
        <v>518</v>
      </c>
    </row>
    <row r="5" spans="1:3">
      <c r="A5" s="4" t="s">
        <v>519</v>
      </c>
      <c r="B5" s="6" t="n">
        <v>450000</v>
      </c>
    </row>
    <row r="6" spans="1:3">
      <c r="A6" s="4" t="s">
        <v>517</v>
      </c>
      <c r="B6" s="5" t="n">
        <v>5000</v>
      </c>
    </row>
    <row r="7" spans="1:3">
      <c r="A7" s="4" t="s">
        <v>520</v>
      </c>
      <c r="B7" s="8" t="n">
        <v>0.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4"/>
    <col customWidth="1" max="3" min="3" width="48"/>
    <col customWidth="1" max="4" min="4" width="48"/>
    <col customWidth="1" max="5" min="5" width="14"/>
    <col customWidth="1" max="6" min="6" width="14"/>
  </cols>
  <sheetData>
    <row r="1" spans="1:6">
      <c r="A1" s="1" t="s">
        <v>521</v>
      </c>
      <c r="B1" s="2" t="s">
        <v>400</v>
      </c>
      <c r="C1" s="2" t="s">
        <v>2</v>
      </c>
      <c r="D1" s="2" t="s">
        <v>37</v>
      </c>
      <c r="E1" s="2" t="s">
        <v>402</v>
      </c>
      <c r="F1" s="2" t="s">
        <v>333</v>
      </c>
    </row>
    <row r="2" spans="1:6">
      <c r="A2" s="4" t="s">
        <v>403</v>
      </c>
      <c r="B2" s="6" t="n">
        <v>1113936</v>
      </c>
    </row>
    <row r="3" spans="1:6">
      <c r="A3" s="4" t="s">
        <v>416</v>
      </c>
    </row>
    <row r="4" spans="1:6">
      <c r="A4" s="4" t="s">
        <v>403</v>
      </c>
      <c r="C4" s="6" t="n">
        <v>2142856</v>
      </c>
      <c r="D4" s="6" t="n">
        <v>2204770</v>
      </c>
    </row>
    <row r="5" spans="1:6">
      <c r="A5" s="4" t="s">
        <v>414</v>
      </c>
      <c r="C5" s="5" t="n">
        <v>450000</v>
      </c>
      <c r="D5" s="5" t="n">
        <v>675000</v>
      </c>
      <c r="E5" s="5" t="n">
        <v>225000</v>
      </c>
    </row>
    <row r="6" spans="1:6">
      <c r="A6" s="4" t="s">
        <v>522</v>
      </c>
    </row>
    <row r="7" spans="1:6">
      <c r="A7" s="4" t="s">
        <v>523</v>
      </c>
      <c r="C7" s="6" t="n">
        <v>324370</v>
      </c>
      <c r="D7" s="6" t="n">
        <v>324370</v>
      </c>
    </row>
    <row r="8" spans="1:6">
      <c r="A8" s="4" t="s">
        <v>524</v>
      </c>
    </row>
    <row r="9" spans="1:6">
      <c r="A9" s="4" t="s">
        <v>523</v>
      </c>
      <c r="C9" s="6" t="n">
        <v>226037</v>
      </c>
      <c r="D9" s="6" t="n">
        <v>226037</v>
      </c>
    </row>
    <row r="10" spans="1:6">
      <c r="A10" s="4" t="s">
        <v>525</v>
      </c>
    </row>
    <row r="11" spans="1:6">
      <c r="A11" s="4" t="s">
        <v>526</v>
      </c>
      <c r="C11" s="5" t="n">
        <v>37873</v>
      </c>
      <c r="D11" s="5" t="n">
        <v>163000</v>
      </c>
    </row>
    <row r="12" spans="1:6">
      <c r="A12" s="4" t="s">
        <v>527</v>
      </c>
      <c r="C12" s="4" t="s">
        <v>358</v>
      </c>
      <c r="D12" s="4" t="s">
        <v>358</v>
      </c>
    </row>
    <row r="13" spans="1:6">
      <c r="A13" s="4" t="s">
        <v>528</v>
      </c>
      <c r="C13" s="4" t="s">
        <v>529</v>
      </c>
      <c r="D13" s="4" t="s">
        <v>529</v>
      </c>
    </row>
    <row r="14" spans="1:6">
      <c r="A14" s="4" t="s">
        <v>530</v>
      </c>
    </row>
    <row r="15" spans="1:6">
      <c r="A15" s="4" t="s">
        <v>531</v>
      </c>
      <c r="C15" s="4" t="s">
        <v>532</v>
      </c>
    </row>
    <row r="16" spans="1:6">
      <c r="A16" s="4" t="s">
        <v>533</v>
      </c>
    </row>
    <row r="17" spans="1:6">
      <c r="A17" s="4" t="s">
        <v>531</v>
      </c>
      <c r="C17" s="4" t="s">
        <v>534</v>
      </c>
    </row>
    <row r="18" spans="1:6">
      <c r="A18" s="4" t="s">
        <v>346</v>
      </c>
    </row>
    <row r="19" spans="1:6">
      <c r="A19" s="4" t="s">
        <v>523</v>
      </c>
      <c r="C19" s="5" t="n">
        <v>83386</v>
      </c>
      <c r="D19" s="5" t="n">
        <v>83386</v>
      </c>
    </row>
    <row r="20" spans="1:6">
      <c r="A20" s="4" t="s">
        <v>535</v>
      </c>
    </row>
    <row r="21" spans="1:6">
      <c r="A21" s="4" t="s">
        <v>526</v>
      </c>
      <c r="C21" s="5" t="n">
        <v>0</v>
      </c>
      <c r="D21" s="5" t="n">
        <v>30000</v>
      </c>
    </row>
    <row r="22" spans="1:6">
      <c r="A22" s="4" t="s">
        <v>527</v>
      </c>
      <c r="C22" s="4" t="s">
        <v>358</v>
      </c>
      <c r="D22" s="4" t="s">
        <v>358</v>
      </c>
    </row>
    <row r="23" spans="1:6">
      <c r="A23" s="4" t="s">
        <v>528</v>
      </c>
      <c r="C23" s="4" t="s">
        <v>536</v>
      </c>
      <c r="D23" s="4" t="s">
        <v>536</v>
      </c>
    </row>
    <row r="24" spans="1:6">
      <c r="A24" s="4" t="s">
        <v>295</v>
      </c>
    </row>
    <row r="25" spans="1:6">
      <c r="A25" s="4" t="s">
        <v>537</v>
      </c>
      <c r="F25" s="5" t="n">
        <v>3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538</v>
      </c>
      <c r="B1" s="2" t="s">
        <v>1</v>
      </c>
    </row>
    <row r="2" spans="1:2">
      <c r="B2" s="2" t="s">
        <v>2</v>
      </c>
    </row>
    <row r="3" spans="1:2">
      <c r="A3" s="4" t="s">
        <v>539</v>
      </c>
    </row>
    <row r="4" spans="1:2">
      <c r="A4" s="4" t="s">
        <v>540</v>
      </c>
      <c r="B4" s="4" t="s">
        <v>358</v>
      </c>
    </row>
    <row r="5" spans="1:2">
      <c r="A5" s="4" t="s">
        <v>541</v>
      </c>
    </row>
    <row r="6" spans="1:2">
      <c r="A6" s="4" t="s">
        <v>540</v>
      </c>
      <c r="B6" s="4" t="s">
        <v>358</v>
      </c>
    </row>
    <row r="7" spans="1:2">
      <c r="A7" s="4" t="s">
        <v>542</v>
      </c>
    </row>
    <row r="8" spans="1:2">
      <c r="A8" s="4" t="s">
        <v>540</v>
      </c>
      <c r="B8" s="4" t="s">
        <v>3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3</v>
      </c>
      <c r="B1" s="2" t="s">
        <v>1</v>
      </c>
    </row>
    <row r="2" spans="1:3">
      <c r="B2" s="2" t="s">
        <v>2</v>
      </c>
      <c r="C2" s="2" t="s">
        <v>37</v>
      </c>
    </row>
    <row r="3" spans="1:3">
      <c r="A3" s="4" t="s">
        <v>544</v>
      </c>
    </row>
    <row r="4" spans="1:3">
      <c r="A4" s="4" t="s">
        <v>545</v>
      </c>
      <c r="B4" s="6" t="n">
        <v>0</v>
      </c>
      <c r="C4" s="6" t="n">
        <v>0</v>
      </c>
    </row>
    <row r="5" spans="1:3">
      <c r="A5" s="4" t="s">
        <v>546</v>
      </c>
    </row>
    <row r="6" spans="1:3">
      <c r="A6" s="4" t="s">
        <v>540</v>
      </c>
      <c r="B6" s="4" t="s">
        <v>456</v>
      </c>
      <c r="C6" s="4" t="s">
        <v>456</v>
      </c>
    </row>
    <row r="7" spans="1:3">
      <c r="A7" s="4" t="s">
        <v>547</v>
      </c>
    </row>
    <row r="8" spans="1:3">
      <c r="A8" s="4" t="s">
        <v>545</v>
      </c>
      <c r="B8" s="6" t="n">
        <v>1</v>
      </c>
      <c r="C8" s="6" t="n">
        <v>2</v>
      </c>
    </row>
    <row r="9" spans="1:3">
      <c r="A9" s="4" t="s">
        <v>548</v>
      </c>
    </row>
    <row r="10" spans="1:3">
      <c r="A10" s="4" t="s">
        <v>540</v>
      </c>
      <c r="B10" s="4" t="s">
        <v>549</v>
      </c>
      <c r="C10" s="4" t="s">
        <v>550</v>
      </c>
    </row>
    <row r="11" spans="1:3">
      <c r="A11" s="4" t="s">
        <v>551</v>
      </c>
    </row>
    <row r="12" spans="1:3">
      <c r="A12" s="4" t="s">
        <v>540</v>
      </c>
      <c r="C12" s="4" t="s">
        <v>5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70</v>
      </c>
    </row>
    <row r="4" spans="1:2">
      <c r="A4" s="4" t="s">
        <v>41</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08:00:38Z</dcterms:created>
  <dcterms:modified xmlns:dcterms="http://purl.org/dc/terms/" xmlns:xsi="http://www.w3.org/2001/XMLSchema-instance" xsi:type="dcterms:W3CDTF">2020-03-27T08:00:38Z</dcterms:modified>
</cp:coreProperties>
</file>